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Investments" sheetId="9" state="visible" r:id="rId9"/>
    <sheet xmlns:r="http://schemas.openxmlformats.org/officeDocument/2006/relationships" name="Note 3 - Derivative Instruments" sheetId="10" state="visible" r:id="rId10"/>
    <sheet xmlns:r="http://schemas.openxmlformats.org/officeDocument/2006/relationships" name="Note 4 - Fair Value Measurement" sheetId="11" state="visible" r:id="rId11"/>
    <sheet xmlns:r="http://schemas.openxmlformats.org/officeDocument/2006/relationships" name="Note 5 - Income Tax Provision" sheetId="12" state="visible" r:id="rId12"/>
    <sheet xmlns:r="http://schemas.openxmlformats.org/officeDocument/2006/relationships" name="Note 6 - Reinsurance" sheetId="13" state="visible" r:id="rId13"/>
    <sheet xmlns:r="http://schemas.openxmlformats.org/officeDocument/2006/relationships" name="Note 7 - Lease Commitments" sheetId="14" state="visible" r:id="rId14"/>
    <sheet xmlns:r="http://schemas.openxmlformats.org/officeDocument/2006/relationships" name="Note 8 - Related Party Transact" sheetId="15" state="visible" r:id="rId15"/>
    <sheet xmlns:r="http://schemas.openxmlformats.org/officeDocument/2006/relationships" name="Note 9 - Federal Home Loan Bank" sheetId="16" state="visible" r:id="rId16"/>
    <sheet xmlns:r="http://schemas.openxmlformats.org/officeDocument/2006/relationships" name="Note 10 - Restricted Funds" sheetId="17" state="visible" r:id="rId17"/>
    <sheet xmlns:r="http://schemas.openxmlformats.org/officeDocument/2006/relationships" name="Note 11 - Statutory Net Income " sheetId="18" state="visible" r:id="rId18"/>
    <sheet xmlns:r="http://schemas.openxmlformats.org/officeDocument/2006/relationships" name="Note 12 - Commitments" sheetId="19" state="visible" r:id="rId19"/>
    <sheet xmlns:r="http://schemas.openxmlformats.org/officeDocument/2006/relationships" name="Note 13 - Subsequent Events" sheetId="20" state="visible" r:id="rId20"/>
    <sheet xmlns:r="http://schemas.openxmlformats.org/officeDocument/2006/relationships" name="Significant Accounting Policies" sheetId="21" state="visible" r:id="rId21"/>
    <sheet xmlns:r="http://schemas.openxmlformats.org/officeDocument/2006/relationships" name="Note 1 - Description of Busin_2" sheetId="22" state="visible" r:id="rId22"/>
    <sheet xmlns:r="http://schemas.openxmlformats.org/officeDocument/2006/relationships" name="Note 2 - Investments (Tables)" sheetId="23" state="visible" r:id="rId23"/>
    <sheet xmlns:r="http://schemas.openxmlformats.org/officeDocument/2006/relationships" name="Note 3 - Derivative Instrumen_2" sheetId="24" state="visible" r:id="rId24"/>
    <sheet xmlns:r="http://schemas.openxmlformats.org/officeDocument/2006/relationships" name="Note 4 - Fair Value Measureme_2" sheetId="25" state="visible" r:id="rId25"/>
    <sheet xmlns:r="http://schemas.openxmlformats.org/officeDocument/2006/relationships" name="Note 5 - Income Tax Provision (" sheetId="26" state="visible" r:id="rId26"/>
    <sheet xmlns:r="http://schemas.openxmlformats.org/officeDocument/2006/relationships" name="Note 6 - Reinsurance (Tables)" sheetId="27" state="visible" r:id="rId27"/>
    <sheet xmlns:r="http://schemas.openxmlformats.org/officeDocument/2006/relationships" name="Note 11 - Statutory Net Incom_2" sheetId="28" state="visible" r:id="rId28"/>
    <sheet xmlns:r="http://schemas.openxmlformats.org/officeDocument/2006/relationships" name="Note 1 - Description of Busin_3" sheetId="29" state="visible" r:id="rId29"/>
    <sheet xmlns:r="http://schemas.openxmlformats.org/officeDocument/2006/relationships" name="Note 1 - Description of Busin_4" sheetId="30" state="visible" r:id="rId30"/>
    <sheet xmlns:r="http://schemas.openxmlformats.org/officeDocument/2006/relationships" name="Note 1 - Description of Busin_5" sheetId="31" state="visible" r:id="rId31"/>
    <sheet xmlns:r="http://schemas.openxmlformats.org/officeDocument/2006/relationships" name="Note 1 - Description of Busin_6" sheetId="32" state="visible" r:id="rId32"/>
    <sheet xmlns:r="http://schemas.openxmlformats.org/officeDocument/2006/relationships" name="Note 1 - Description of Busin_7" sheetId="33" state="visible" r:id="rId33"/>
    <sheet xmlns:r="http://schemas.openxmlformats.org/officeDocument/2006/relationships" name="Note 1 - Description of Busin_8" sheetId="34" state="visible" r:id="rId34"/>
    <sheet xmlns:r="http://schemas.openxmlformats.org/officeDocument/2006/relationships" name="Note 2 - Investments (Details T" sheetId="35" state="visible" r:id="rId35"/>
    <sheet xmlns:r="http://schemas.openxmlformats.org/officeDocument/2006/relationships" name="Note 2 - Investments - Amortize" sheetId="36" state="visible" r:id="rId36"/>
    <sheet xmlns:r="http://schemas.openxmlformats.org/officeDocument/2006/relationships" name="Note 2 - Investments - Amorti_2" sheetId="37" state="visible" r:id="rId37"/>
    <sheet xmlns:r="http://schemas.openxmlformats.org/officeDocument/2006/relationships" name="Note 2 - Investments - Realized" sheetId="38" state="visible" r:id="rId38"/>
    <sheet xmlns:r="http://schemas.openxmlformats.org/officeDocument/2006/relationships" name="Note 2 - Investments - Gross Un" sheetId="39" state="visible" r:id="rId39"/>
    <sheet xmlns:r="http://schemas.openxmlformats.org/officeDocument/2006/relationships" name="Note 2 - Investments - Mortgage" sheetId="40" state="visible" r:id="rId40"/>
    <sheet xmlns:r="http://schemas.openxmlformats.org/officeDocument/2006/relationships" name="Note 2 - Investments - Mortga_2" sheetId="41" state="visible" r:id="rId41"/>
    <sheet xmlns:r="http://schemas.openxmlformats.org/officeDocument/2006/relationships" name="Note 2 - Investments - Mortga_3" sheetId="42" state="visible" r:id="rId42"/>
    <sheet xmlns:r="http://schemas.openxmlformats.org/officeDocument/2006/relationships" name="Note 2 - Investments - Componen" sheetId="43" state="visible" r:id="rId43"/>
    <sheet xmlns:r="http://schemas.openxmlformats.org/officeDocument/2006/relationships" name="Note 3 - Derivative Instrumen_3" sheetId="44" state="visible" r:id="rId44"/>
    <sheet xmlns:r="http://schemas.openxmlformats.org/officeDocument/2006/relationships" name="Note 4 - Fair Value Measureme_3" sheetId="45" state="visible" r:id="rId45"/>
    <sheet xmlns:r="http://schemas.openxmlformats.org/officeDocument/2006/relationships" name="Note 4 - Fair Value Measureme_4" sheetId="46" state="visible" r:id="rId46"/>
    <sheet xmlns:r="http://schemas.openxmlformats.org/officeDocument/2006/relationships" name="Note 4 - Fair Value Measureme_5" sheetId="47" state="visible" r:id="rId47"/>
    <sheet xmlns:r="http://schemas.openxmlformats.org/officeDocument/2006/relationships" name="Note 4 - Fair Value Measureme_6" sheetId="48" state="visible" r:id="rId48"/>
    <sheet xmlns:r="http://schemas.openxmlformats.org/officeDocument/2006/relationships" name="Note 5 - Income Tax Provision_2" sheetId="49" state="visible" r:id="rId49"/>
    <sheet xmlns:r="http://schemas.openxmlformats.org/officeDocument/2006/relationships" name="Note 5 - Income Tax Provision -" sheetId="50" state="visible" r:id="rId50"/>
    <sheet xmlns:r="http://schemas.openxmlformats.org/officeDocument/2006/relationships" name="Note 5 - Income Tax Provision_3" sheetId="51" state="visible" r:id="rId51"/>
    <sheet xmlns:r="http://schemas.openxmlformats.org/officeDocument/2006/relationships" name="Note 6 - Reinsurance - Summary " sheetId="52" state="visible" r:id="rId52"/>
    <sheet xmlns:r="http://schemas.openxmlformats.org/officeDocument/2006/relationships" name="Note 7 - Lease Commitments (Det" sheetId="53" state="visible" r:id="rId53"/>
    <sheet xmlns:r="http://schemas.openxmlformats.org/officeDocument/2006/relationships" name="Note 8 - Related Party Transa_2" sheetId="54" state="visible" r:id="rId54"/>
    <sheet xmlns:r="http://schemas.openxmlformats.org/officeDocument/2006/relationships" name="Note 9 - Federal Home Loan Ba_2" sheetId="55" state="visible" r:id="rId55"/>
    <sheet xmlns:r="http://schemas.openxmlformats.org/officeDocument/2006/relationships" name="Note 10 - Restricted Funds (Det" sheetId="56" state="visible" r:id="rId56"/>
    <sheet xmlns:r="http://schemas.openxmlformats.org/officeDocument/2006/relationships" name="Note 11 - Statutory Net Incom_3" sheetId="57" state="visible" r:id="rId57"/>
    <sheet xmlns:r="http://schemas.openxmlformats.org/officeDocument/2006/relationships" name="Note 11 - Statutory Net Incom_4" sheetId="58" state="visible" r:id="rId58"/>
    <sheet xmlns:r="http://schemas.openxmlformats.org/officeDocument/2006/relationships" name="Note 12 - Commitments (Details " sheetId="59" state="visible" r:id="rId59"/>
    <sheet xmlns:r="http://schemas.openxmlformats.org/officeDocument/2006/relationships" name="Note 13 - Subsequent Events (De"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1, 2023</t>
        </is>
      </c>
      <c r="D2" s="2" t="inlineStr">
        <is>
          <t>Feb. 13,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63913</t>
        </is>
      </c>
      <c r="C4" s="4" t="inlineStr">
        <is>
          <t xml:space="preserve"> </t>
        </is>
      </c>
      <c r="D4" s="4" t="inlineStr">
        <is>
          <t xml:space="preserve"> </t>
        </is>
      </c>
    </row>
    <row r="5">
      <c r="A5" s="4" t="inlineStr">
        <is>
          <t>Entity Registrant Name</t>
        </is>
      </c>
      <c r="B5" s="4" t="inlineStr">
        <is>
          <t>US Alliance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5627</t>
        </is>
      </c>
      <c r="C14" s="4" t="inlineStr">
        <is>
          <t xml:space="preserve"> </t>
        </is>
      </c>
      <c r="D14" s="4" t="inlineStr">
        <is>
          <t xml:space="preserve"> </t>
        </is>
      </c>
    </row>
    <row r="15">
      <c r="A15" s="4" t="inlineStr">
        <is>
          <t>Entity Incorporation, State or Country Code</t>
        </is>
      </c>
      <c r="B15" s="4" t="inlineStr">
        <is>
          <t>KS</t>
        </is>
      </c>
      <c r="C15" s="4" t="inlineStr">
        <is>
          <t xml:space="preserve"> </t>
        </is>
      </c>
      <c r="D15" s="4" t="inlineStr">
        <is>
          <t xml:space="preserve"> </t>
        </is>
      </c>
    </row>
    <row r="16">
      <c r="A16" s="4" t="inlineStr">
        <is>
          <t>Entity Tax Identification Number</t>
        </is>
      </c>
      <c r="B16" s="4" t="inlineStr">
        <is>
          <t>26-4824142</t>
        </is>
      </c>
      <c r="C16" s="4" t="inlineStr">
        <is>
          <t xml:space="preserve"> </t>
        </is>
      </c>
      <c r="D16" s="4" t="inlineStr">
        <is>
          <t xml:space="preserve"> </t>
        </is>
      </c>
    </row>
    <row r="17">
      <c r="A17" s="4" t="inlineStr">
        <is>
          <t>Entity Address, Address Line One</t>
        </is>
      </c>
      <c r="B17" s="4" t="inlineStr">
        <is>
          <t>1303 SW First American Place, Suite 200</t>
        </is>
      </c>
      <c r="C17" s="4" t="inlineStr">
        <is>
          <t xml:space="preserve"> </t>
        </is>
      </c>
      <c r="D17" s="4" t="inlineStr">
        <is>
          <t xml:space="preserve"> </t>
        </is>
      </c>
    </row>
    <row r="18">
      <c r="A18" s="4" t="inlineStr">
        <is>
          <t>Entity Address, City or Town</t>
        </is>
      </c>
      <c r="B18" s="4" t="inlineStr">
        <is>
          <t>Topeka</t>
        </is>
      </c>
      <c r="C18" s="4" t="inlineStr">
        <is>
          <t xml:space="preserve"> </t>
        </is>
      </c>
      <c r="D18" s="4" t="inlineStr">
        <is>
          <t xml:space="preserve"> </t>
        </is>
      </c>
    </row>
    <row r="19">
      <c r="A19" s="4" t="inlineStr">
        <is>
          <t>Entity Address, State or Province</t>
        </is>
      </c>
      <c r="B19" s="4" t="inlineStr">
        <is>
          <t>KS</t>
        </is>
      </c>
      <c r="C19" s="4" t="inlineStr">
        <is>
          <t xml:space="preserve"> </t>
        </is>
      </c>
      <c r="D19" s="4" t="inlineStr">
        <is>
          <t xml:space="preserve"> </t>
        </is>
      </c>
    </row>
    <row r="20">
      <c r="A20" s="4" t="inlineStr">
        <is>
          <t>Entity Address, Postal Zip Code</t>
        </is>
      </c>
      <c r="B20" s="4" t="inlineStr">
        <is>
          <t>66604</t>
        </is>
      </c>
      <c r="C20" s="4" t="inlineStr">
        <is>
          <t xml:space="preserve"> </t>
        </is>
      </c>
      <c r="D20" s="4" t="inlineStr">
        <is>
          <t xml:space="preserve"> </t>
        </is>
      </c>
    </row>
    <row r="21">
      <c r="A21" s="4" t="inlineStr">
        <is>
          <t>City Area Code</t>
        </is>
      </c>
      <c r="B21" s="4" t="inlineStr">
        <is>
          <t>785</t>
        </is>
      </c>
      <c r="C21" s="4" t="inlineStr">
        <is>
          <t xml:space="preserve"> </t>
        </is>
      </c>
      <c r="D21" s="4" t="inlineStr">
        <is>
          <t xml:space="preserve"> </t>
        </is>
      </c>
    </row>
    <row r="22">
      <c r="A22" s="4" t="inlineStr">
        <is>
          <t>Local Phone Number</t>
        </is>
      </c>
      <c r="B22" s="4" t="inlineStr">
        <is>
          <t>228-0200</t>
        </is>
      </c>
      <c r="C22" s="4" t="inlineStr">
        <is>
          <t xml:space="preserve"> </t>
        </is>
      </c>
      <c r="D22" s="4" t="inlineStr">
        <is>
          <t xml:space="preserve"> </t>
        </is>
      </c>
    </row>
    <row r="23">
      <c r="A23" s="4" t="inlineStr">
        <is>
          <t>Title of 12(g) Security</t>
        </is>
      </c>
      <c r="B23" s="4" t="inlineStr">
        <is>
          <t>Common Stock, $0.10 par value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Public Float</t>
        </is>
      </c>
      <c r="B34" s="4" t="inlineStr">
        <is>
          <t xml:space="preserve"> </t>
        </is>
      </c>
      <c r="C34" s="5" t="n">
        <v>0</v>
      </c>
      <c r="D34" s="4" t="inlineStr">
        <is>
          <t xml:space="preserve"> </t>
        </is>
      </c>
    </row>
    <row r="35">
      <c r="A35" s="4" t="inlineStr">
        <is>
          <t>Entity Common Stock, Shares Outstanding</t>
        </is>
      </c>
      <c r="B35" s="4" t="inlineStr">
        <is>
          <t xml:space="preserve"> </t>
        </is>
      </c>
      <c r="C35" s="4" t="inlineStr">
        <is>
          <t xml:space="preserve"> </t>
        </is>
      </c>
      <c r="D35" s="6" t="n">
        <v>7746922</v>
      </c>
    </row>
    <row r="36">
      <c r="A36" s="4" t="inlineStr">
        <is>
          <t>Auditor Firm ID</t>
        </is>
      </c>
      <c r="B36" s="4" t="inlineStr">
        <is>
          <t>718</t>
        </is>
      </c>
      <c r="C36" s="4" t="inlineStr">
        <is>
          <t xml:space="preserve"> </t>
        </is>
      </c>
      <c r="D36" s="4" t="inlineStr">
        <is>
          <t xml:space="preserve"> </t>
        </is>
      </c>
    </row>
    <row r="37">
      <c r="A37" s="4" t="inlineStr">
        <is>
          <t>Auditor Name</t>
        </is>
      </c>
      <c r="B37" s="4" t="inlineStr">
        <is>
          <t>Kerber, Eck &amp; Braeckel LLP</t>
        </is>
      </c>
      <c r="C37" s="4" t="inlineStr">
        <is>
          <t xml:space="preserve"> </t>
        </is>
      </c>
      <c r="D37" s="4" t="inlineStr">
        <is>
          <t xml:space="preserve"> </t>
        </is>
      </c>
    </row>
    <row r="38">
      <c r="A38" s="4" t="inlineStr">
        <is>
          <t>Auditor Location</t>
        </is>
      </c>
      <c r="B38" s="4" t="inlineStr">
        <is>
          <t>Springfield, Illinoi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erivative Instruments</t>
        </is>
      </c>
      <c r="B1" s="2" t="inlineStr">
        <is>
          <t>12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3. Derivative Instruments Accounting for Derivative Instruments See Note 1 Types of Derivatives used by the Company The Company’s derivatives consist of embedded derivatives on funds withheld on coinsurance assets which was eliminated in October 2022 October 2022. Summary of Derivative Positions The fair value of the Company’s derivative financial instruments on the consolidated balance sheets is as follows: December 31, 2022 December 31, 2021 Derivative Derivative Balance Asset Liability Asset Liability Reported In Derivatives: Embedded derivatives: Funds withheld embedded derivative $ - - $ 544,768 $ - Funds withheld Reinsurance contract allocated hedge 724,998 - - - Reinsurance related assets The following table shows the change in the fair value of the derivative financial instruments in the consolidated statements of comprehensive loss: Year Ending Year Ending Balance December 31, 2022 December 31, 2021 Reported In Derivatives: Embedded derivatives: Change in funds withheld embedded derivative $ (544,768 ) $ (108,526 ) Net investment gains (losses) Change in reinsurance contract allocated hedge $ 367,172 $ - Net investment gains (los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4.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Company uses a fair value hierarchy for valuation inputs that gives the highest priority to quoted prices in active markets for identical assets or liabilities and the lowest priority to unobservable inputs. The fair value hierarchy is as follows: ● Level 1 ● Level 2 1 ● Level 3 Investments, available for sale third Equity securities: third Embedded derivative not 3 not December 31, 2022. The table below presents the amounts of assets measured at fair value on a recurring basis as of December 31, 2022 2021: December 31, 2022 Total Level 1 Level 2 Level 3 Fixed maturities: US Treasury securities $ 1,025,087 $ 1,025,087 $ - $ - Corporate bonds 15,869,078 - 15,687,478 181,600 Municipal bonds 5,420,409 - 5,420,409 - Redeemable preferred stock 3,355,615 - 3,355,615 - Term loans 18,149,718 - - 18,149,718 Mortgage backed and asset backed securities 21,496,170 - 21,099,920 396,250 Total fixed maturities 65,316,077 1,025,087 45,563,422 18,727,568 Equities: Common stock 6,024,224 5,929,624 94,600 - Preferred stock 1,370,820 - 1,370,820 - Total equities 7,395,044 5,929,624 1,465,420 - Other invested assets 1,760,777 - - 1,760,777 Reinsurance contract allocated hedge 724,998 - - 724,998 Total $ 75,196,896 $ 6,954,711 $ 47,028,842 $ 21,213,343 December 31, 2021 Total Level 1 Level 2 Level 3 Fixed maturities: US Treasury securities $ 447,765 $ 447,765 $ - $ - Corporate bonds 21,321,279 - 21,139,679 181,600 Municipal bonds 6,963,358 - 6,963,358 - Redeemable preferred stock 3,621,526 - 3,621,526 - Mortgage backed and asset backed securities 5,588,729 - 5,588,729 - Total fixed maturities 37,942,657 447,765 37,313,292 181,600 Equities: Common stock 7,319,584 7,226,584 93,000 - Preferred stock 1,837,609 - 1,837,609 - Total equities 9,157,193 7,226,584 1,930,609 - Funds withheld embedded derivative 544,768 - - 544,768 Total $ 47,644,618 $ 7,674,349 $ 39,243,901 $ 726,368 The reconciliations for all assets and liabilities measured at fair value on a recurring basis using significant unobservable inputs (Level 3 Mortgage For the Year Ended December 31, 2022 Corporate Backed Term Funds Hedge Bonds Securities Loans Withheld Derivative Fair value, beginning of period $ 181,600 $ - $ - $ 544,768 $ - Acquisition - 423,965 18,086,124 - 1,045,027 Investment related gains (losses) - (27,715 ) 63,594 (1,090,434 ) (320,029 ) Settlement - - - 545,666 - Fair value, end of period $ 181,600 $ 396,250 $ 18,149,718 $ - $ 724,998 The Company discloses the fair value of financial assets and financial liabilities, including those financial assets and financial liabilities that are not Cash and cash equivalents Investment income due and accrued: Mortgage loans on real estate: Funds withheld not may 3 Policy loans Federal Home Loan Bank Advances: Policyholder deposits in deposit-type contracts The estimated fair values of the Company’s financial assets and liabilities at December 31 December 31, 2022 Carrying Value Fair Value Level 1 Level 2 Level 3 Financial Assets: Cash and cash equivalents $ 4,091,507 $ 4,091,507 $ 4,091,507 $ - $ - Mortgage loans on real estate 23,790,073 23,790,073 - - 23,790,073 Investment income due and accrued 2,086,365 2,086,365 - - 2,086,365 Reinsurance contract allocated hedge 724,998 724,998 - - 724,998 Policy loans 34,980 34,980 - - 34,980 Total Financial Assets (excluding available for sale investments) $ 30,727,923 $ 30,727,923 $ 4,091,507 $ - $ 26,636,416 Financial Liabilities: Federal Home Loan Bank advance $ 1,000,000 $ 1,000,000 $ - $ - $ 1,000,000 Policyholder deposits in deposit-type contracts 79,035,350 67,741,524 - - 67,741,524 Total Financial Liabilities $ 80,035,350 $ 68,741,524 $ - $ - $ 68,741,524 December 31, 2021 Carrying Value Fair Value Level 1 Level 2 Level 3 Financial Assets: Cash and cash equivalents $ 7,955,348 $ 7,955,348 $ 7,955,348 $ - $ - Mortgage loans on real estate 3,653,142 3,653,142 - - 3,653,142 Investment income due and accrued 698,504 698,504 - - 698,504 Funds withheld 48,474,206 48,474,206 - - 48,474,206 Policy loans 173,341 173,341 - - 173,341 Total Financial Assets (excluding available for sale investments) $ 60,954,541 $ 60,954,541 $ 7,955,348 $ - $ 52,999,193 Financial Liabilities: Federal Home Loan Bank advance $ 2,000,000 $ 2,000,000 $ - $ - $ 2,000,000 Policyholder deposits in deposit-type contracts 75,567,873 78,359,733 - - 78,359,733 Total Financial Liabilities $ 77,567,873 $ 80,359,733 $ - $ - $ 80,359,7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 Provision</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5. Income Tax Provision USAC files federal income tax returns based on the type of return. USAC files a consolidated corporate federal income tax return with USAMC and USAIC. USASLC, DCLIC, and USALSC-MT file a consolidated life insurance federal income tax return. Certain items included in income reported for financial statement purposes are not A reconciliation of federal income tax expense computed by applying the federal income tax rate of 21% to income before federal income tax expense for the years ended December 31, 2022 2021, 2021 2021 Loss before total federal income tax $ (3,305,485 ) $ (346,187 ) Tax rate 21 % 21 % Expected income tax benefit (694,152 ) (72,700 ) Effect of tax-exempt income (19,204 ) (19,588 ) Disallowed deductions - 1,181 Change in unrealized - valuation allowance and unrealized gains - 56,601 State income tax, net 66,793 - Return-to-Provision adjustments (25,529 ) 20,471 Prior period adjustments 13,334 107,906 Change in valuation allowance 509,758 (774,413 ) Total $ (149,000 ) $ (680,542 ) For the year ended December 31, 2022, December 31, 2021, Deferred taxes reflect the net tax effects of temporary differences between the carrying amounts of assets and liabilities for financial reporting purposes and the amount used for income tax purposes. Significant components of the Company's deferred tax liabilities and assets as of December 31, 2022 2021 Deferred Tax Assets 2022 2021 Net operating and capital loss carryforwards $ 2,364,039 $ 2,271,246 Unamortized start-up costs 105,502 126,603 Policyowner benefit reserves 2,752,406 2,806,586 Unrealized Losses 1,367,975 - Tax DAC 824,896 753,983 Deferred tax asset valuation allowance (1,834,167 ) (1,324,409 ) 5,580,651 4,634,009 Deferred Tax Liabilities GAAP DAC 1,177,664 1,334,524 Fixed assets 29,945 21,703 8 Year Spread 116,715 155,620 Value of business acquired 528,862 548,271 Other GAAP to Tax Differences 432,943 233,953 Unrealized gains - 779,171 2,286,129 3,073,241 Net Deferred Tax $ 3,294,522 $ 1,560,767 The Company has federal net operating loss ("NOL") and capital loss carryforwards of $9,630,952 and $9,198,976 as of December 31, 2022 2021, December 31, 2009 2017 2027 January 1, 2018 not 382 December 31, 20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Reinsurance</t>
        </is>
      </c>
      <c r="B1" s="2" t="inlineStr">
        <is>
          <t>12 Months Ended</t>
        </is>
      </c>
    </row>
    <row r="2">
      <c r="B2" s="2" t="inlineStr">
        <is>
          <t>Dec. 31, 2022</t>
        </is>
      </c>
    </row>
    <row r="3">
      <c r="A3" s="3" t="inlineStr">
        <is>
          <t>Notes to Financial Statements</t>
        </is>
      </c>
      <c r="B3" s="4" t="inlineStr">
        <is>
          <t xml:space="preserve"> </t>
        </is>
      </c>
    </row>
    <row r="4">
      <c r="A4" s="4" t="inlineStr">
        <is>
          <t>Reinsurance [Text Block]</t>
        </is>
      </c>
      <c r="B4" s="4" t="inlineStr">
        <is>
          <t xml:space="preserve">Note 6. Reinsurance A summary of significant reinsurance amounts affecting the accompanying consolidated financial statements as of December 31, 2022 2021 December 31, 2022 2021
December 31, 2022 December 31, 2021
Balance Sheet
Benefits and claim reserves ceded $ 87,411 $ 86,777
Amounts due (to) from ceding company 39,817 (235,629 )
Benefits and claim reserves assumed 53,519,377 53,774,832
Years ended
Statements of Comprehensive Loss December 31, 2022 December 31, 2021
Ceded premium $ 1,214,932 $ 1,075,837
Assumed premium 4,400,339 4,301,496
Allowances on ceded premium 22,936 23,649
Allowances paid on assumed premium 515,429 554,388
Assumed benefits and policyholder reserve increases 5,566,574 5,291,774 The company currently reinsures business in excess of its retention with General Re Life Corporation, Reliance Standard Life Insurance Company, Unified Life Insurance Company, Hartford Life and Accident Company, and Optimum Re Insurance Company. The Company also currently assumes business under agreements with Unified Life Insurance Company and American Life and Security Corpor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Lease Commitments</t>
        </is>
      </c>
      <c r="B1" s="2" t="inlineStr">
        <is>
          <t>12 Months Ended</t>
        </is>
      </c>
    </row>
    <row r="2">
      <c r="B2" s="2" t="inlineStr">
        <is>
          <t>Dec. 31, 2022</t>
        </is>
      </c>
    </row>
    <row r="3">
      <c r="A3" s="3" t="inlineStr">
        <is>
          <t>Notes to Financial Statements</t>
        </is>
      </c>
      <c r="B3" s="4" t="inlineStr">
        <is>
          <t xml:space="preserve"> </t>
        </is>
      </c>
    </row>
    <row r="4">
      <c r="A4" s="4" t="inlineStr">
        <is>
          <t>Leases of Lessee Disclosure [Text Block]</t>
        </is>
      </c>
      <c r="B4" s="4" t="inlineStr">
        <is>
          <t xml:space="preserve">Note 7. Lease Commitments Total rent expense was $0 and $7,546 for the years ended December 31, 2022 2021, December 31, 2020 no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Note 8. Related Party Transactions Brier Development Company, Inc. is owned solely by Jack Brier, President and CEO of the Company. Brier Development Company, Inc. owns 20,000 shares of stock in USAC which are in escrow until 5 December 31, 2022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Federal Home Loan Bank Advances</t>
        </is>
      </c>
      <c r="B1" s="2" t="inlineStr">
        <is>
          <t>12 Months Ended</t>
        </is>
      </c>
    </row>
    <row r="2">
      <c r="B2" s="2" t="inlineStr">
        <is>
          <t>Dec. 31, 2022</t>
        </is>
      </c>
    </row>
    <row r="3">
      <c r="A3" s="3" t="inlineStr">
        <is>
          <t>Notes to Financial Statements</t>
        </is>
      </c>
      <c r="B3" s="4" t="inlineStr">
        <is>
          <t xml:space="preserve"> </t>
        </is>
      </c>
    </row>
    <row r="4">
      <c r="A4" s="4" t="inlineStr">
        <is>
          <t>Federal Home Loan Bank Advances, Disclosure [Text Block]</t>
        </is>
      </c>
      <c r="B4" s="4" t="inlineStr">
        <is>
          <t xml:space="preserve">Note 9. Federal Home Loan Bank Advances One of the Company’s subsidiaries, USALSC, is a member of the Federal Home Loan Bank of Topeka (FHLB), which provides access to collateralized borrowings. Any borrowings from FHLB requires the purchase of FHLB common stock in an amount equal to 4.5% of the borrowing. On October 31, 2019, 5th April 23, 2020 June 22, 2020 two two December 31, 2022, As of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Restricted Funds</t>
        </is>
      </c>
      <c r="B1" s="2" t="inlineStr">
        <is>
          <t>12 Months Ended</t>
        </is>
      </c>
    </row>
    <row r="2">
      <c r="B2" s="2" t="inlineStr">
        <is>
          <t>Dec. 31, 2022</t>
        </is>
      </c>
    </row>
    <row r="3">
      <c r="A3" s="3" t="inlineStr">
        <is>
          <t>Notes to Financial Statements</t>
        </is>
      </c>
      <c r="B3" s="4" t="inlineStr">
        <is>
          <t xml:space="preserve"> </t>
        </is>
      </c>
    </row>
    <row r="4">
      <c r="A4" s="4" t="inlineStr">
        <is>
          <t>Restricted Assets Disclosure [Text Block]</t>
        </is>
      </c>
      <c r="B4" s="4" t="inlineStr">
        <is>
          <t xml:space="preserve">Note 10. Restricted Funds As required by Kansas law, US Alliance Life and Security Company maintains a trust account at Capitol Federal Savings Bank which is jointly owned by the Kansas Insurance Department. The life insurance company is required by the State of Kansas to hold $400,000 of asset book value in this account. The Company placed additional assets into this trust account in 2015 2022 December 31, 2022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Statutory Net Income and Surplus</t>
        </is>
      </c>
      <c r="B1" s="2" t="inlineStr">
        <is>
          <t>12 Months Ended</t>
        </is>
      </c>
    </row>
    <row r="2">
      <c r="B2" s="2" t="inlineStr">
        <is>
          <t>Dec. 31, 2022</t>
        </is>
      </c>
    </row>
    <row r="3">
      <c r="A3" s="3" t="inlineStr">
        <is>
          <t>Notes to Financial Statements</t>
        </is>
      </c>
      <c r="B3" s="4" t="inlineStr">
        <is>
          <t xml:space="preserve"> </t>
        </is>
      </c>
    </row>
    <row r="4">
      <c r="A4" s="4" t="inlineStr">
        <is>
          <t>Statutory Accounting Practices Disclosure [Text Block]</t>
        </is>
      </c>
      <c r="B4" s="4" t="inlineStr">
        <is>
          <t xml:space="preserve">Note 11. Statutory Net Income and Surplus US Alliance Life and Security Company is required to prepare statutory financial statements in accordance with statutory accounting practices prescribed or permitted by the Kansas Insurance Department. Dakota Capital Life Insurance Company is required to prepare statutory financial statements in accordance with statutory accounting practices prescribed or permitted by the North Dakota Insurance Department. US Alliance Life and Security Company - Montana is required to prepare statutory financial statements in accordance with statutory accounting practices prescribed or permitted by the Montana Insurance Department. Statutory practices primarily differ from GAAP by charging policy acquisition costs to expense as incurred, establishing future policy benefit liabilities using different actuarial assumptions as well as valuing investments and certain assets and accounting for deferred taxes on a different basis. The following table summarizes the statutory net income (loss) and statutory capital and surplus of US Alliance Life and Security Company, Dakota Capital Life Insurance Company, and US Alliance Life and Security Company - Montana for the years ended December 31, 2022 2021. Statutory Capital and Surplus as of December 31, December 31, 2022 2021 US Alliance Life and Security Company $ 5,617,538 $ 7,377,352 Dakota Capital Life Insurance Company 3,840,701 3,946,357 US Alliance Life and Security Company - Montana 1,840,134 1,709,322 Statutory Net Income (loss) for the years ended December 31, 2022 2021 US Alliance Life and Security Company $ (2,229,098 ) $ 792,748 Dakota Capital Life Insurance Company (219,601 ) 73,953 US Alliance Life and Security Company - Montana 133,180 (1,179 ) The payment of dividends to US Alliance Corporation by US Alliance Life and Security Company is subject to limitations imposed by applicable insurance laws. For example, “extraordinary” dividends may not 12 10% December 31 12 December 31 The payment of dividends to US Alliance Life and Security Company by Dakota Capital Life Insurance Company and US Alliance Life and Security Company – Montana is subject to similar limitations. No dividends were paid in 202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Commitments</t>
        </is>
      </c>
      <c r="B1" s="2" t="inlineStr">
        <is>
          <t>12 Months Ended</t>
        </is>
      </c>
    </row>
    <row r="2">
      <c r="B2" s="2" t="inlineStr">
        <is>
          <t>Dec. 31, 2022</t>
        </is>
      </c>
    </row>
    <row r="3">
      <c r="A3" s="3" t="inlineStr">
        <is>
          <t>Notes to Financial Statements</t>
        </is>
      </c>
      <c r="B3" s="4" t="inlineStr">
        <is>
          <t xml:space="preserve"> </t>
        </is>
      </c>
    </row>
    <row r="4">
      <c r="A4" s="4" t="inlineStr">
        <is>
          <t>Commitments Disclosure [Text Block]</t>
        </is>
      </c>
      <c r="B4" s="4" t="inlineStr">
        <is>
          <t>Note 12. Commitments The Company entered into a subscription agreement with Mutual Capital Investment Fund, LP on November 11, 2022. December 31, 2022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4" t="inlineStr">
        <is>
          <t>Available for sale fixed maturity securities (amortized cost: $70,615,724 and $35,256,039 as of December 31, 2022 and December 31, 2021, respectively)</t>
        </is>
      </c>
      <c r="B2" s="5" t="n">
        <v>65316077</v>
      </c>
      <c r="C2" s="5" t="n">
        <v>37942657</v>
      </c>
    </row>
    <row r="3">
      <c r="A3" s="4" t="inlineStr">
        <is>
          <t>Equity securities, at fair value</t>
        </is>
      </c>
      <c r="B3" s="6" t="n">
        <v>7395044</v>
      </c>
      <c r="C3" s="6" t="n">
        <v>9157193</v>
      </c>
    </row>
    <row r="4">
      <c r="A4" s="4" t="inlineStr">
        <is>
          <t>Mortgage loans on real estate</t>
        </is>
      </c>
      <c r="B4" s="6" t="n">
        <v>23790073</v>
      </c>
      <c r="C4" s="6" t="n">
        <v>3653142</v>
      </c>
    </row>
    <row r="5">
      <c r="A5" s="4" t="inlineStr">
        <is>
          <t>Funds withheld under coinsurance agreement, at fair value</t>
        </is>
      </c>
      <c r="B5" s="6" t="n">
        <v>0</v>
      </c>
      <c r="C5" s="6" t="n">
        <v>49018974</v>
      </c>
    </row>
    <row r="6">
      <c r="A6" s="4" t="inlineStr">
        <is>
          <t>Other invested assets</t>
        </is>
      </c>
      <c r="B6" s="6" t="n">
        <v>1760777</v>
      </c>
      <c r="C6" s="6" t="n">
        <v>0</v>
      </c>
    </row>
    <row r="7">
      <c r="A7" s="4" t="inlineStr">
        <is>
          <t>Policy loans</t>
        </is>
      </c>
      <c r="B7" s="6" t="n">
        <v>34980</v>
      </c>
      <c r="C7" s="6" t="n">
        <v>173341</v>
      </c>
    </row>
    <row r="8">
      <c r="A8" s="4" t="inlineStr">
        <is>
          <t>Real estate, net of depreciation</t>
        </is>
      </c>
      <c r="B8" s="6" t="n">
        <v>1373716</v>
      </c>
      <c r="C8" s="6" t="n">
        <v>1403137</v>
      </c>
    </row>
    <row r="9">
      <c r="A9" s="4" t="inlineStr">
        <is>
          <t>Total investments</t>
        </is>
      </c>
      <c r="B9" s="6" t="n">
        <v>99670667</v>
      </c>
      <c r="C9" s="6" t="n">
        <v>101348444</v>
      </c>
    </row>
    <row r="10">
      <c r="A10" s="4" t="inlineStr">
        <is>
          <t>Cash and cash equivalents</t>
        </is>
      </c>
      <c r="B10" s="6" t="n">
        <v>4091507</v>
      </c>
      <c r="C10" s="6" t="n">
        <v>7955348</v>
      </c>
    </row>
    <row r="11">
      <c r="A11" s="4" t="inlineStr">
        <is>
          <t>Investment income due and accrued</t>
        </is>
      </c>
      <c r="B11" s="6" t="n">
        <v>2086365</v>
      </c>
      <c r="C11" s="6" t="n">
        <v>698504</v>
      </c>
    </row>
    <row r="12">
      <c r="A12" s="4" t="inlineStr">
        <is>
          <t>Reinsurance related assets</t>
        </is>
      </c>
      <c r="B12" s="6" t="n">
        <v>125549</v>
      </c>
      <c r="C12" s="6" t="n">
        <v>3438</v>
      </c>
    </row>
    <row r="13">
      <c r="A13" s="4" t="inlineStr">
        <is>
          <t>Deferred acquisition costs, net</t>
        </is>
      </c>
      <c r="B13" s="6" t="n">
        <v>5629002</v>
      </c>
      <c r="C13" s="6" t="n">
        <v>6354875</v>
      </c>
    </row>
    <row r="14">
      <c r="A14" s="4" t="inlineStr">
        <is>
          <t>Value of business acquired, net</t>
        </is>
      </c>
      <c r="B14" s="6" t="n">
        <v>2518393</v>
      </c>
      <c r="C14" s="6" t="n">
        <v>2610813</v>
      </c>
    </row>
    <row r="15">
      <c r="A15" s="4" t="inlineStr">
        <is>
          <t>Property, equipment and software, net</t>
        </is>
      </c>
      <c r="B15" s="6" t="n">
        <v>132475</v>
      </c>
      <c r="C15" s="6" t="n">
        <v>92785</v>
      </c>
    </row>
    <row r="16">
      <c r="A16" s="4" t="inlineStr">
        <is>
          <t>Goodwill</t>
        </is>
      </c>
      <c r="B16" s="6" t="n">
        <v>277542</v>
      </c>
      <c r="C16" s="6" t="n">
        <v>277542</v>
      </c>
    </row>
    <row r="17">
      <c r="A17" s="4" t="inlineStr">
        <is>
          <t>Deferred tax asset, net of valuation allowance</t>
        </is>
      </c>
      <c r="B17" s="6" t="n">
        <v>3294522</v>
      </c>
      <c r="C17" s="6" t="n">
        <v>1560767</v>
      </c>
    </row>
    <row r="18">
      <c r="A18" s="4" t="inlineStr">
        <is>
          <t>Other assets</t>
        </is>
      </c>
      <c r="B18" s="6" t="n">
        <v>472275</v>
      </c>
      <c r="C18" s="6" t="n">
        <v>582318</v>
      </c>
    </row>
    <row r="19">
      <c r="A19" s="4" t="inlineStr">
        <is>
          <t>Total assets</t>
        </is>
      </c>
      <c r="B19" s="6" t="n">
        <v>118298297</v>
      </c>
      <c r="C19" s="6" t="n">
        <v>121484834</v>
      </c>
    </row>
    <row r="20">
      <c r="A20" s="3" t="inlineStr">
        <is>
          <t>Liabilities:</t>
        </is>
      </c>
      <c r="B20" s="4" t="inlineStr">
        <is>
          <t xml:space="preserve"> </t>
        </is>
      </c>
      <c r="C20" s="4" t="inlineStr">
        <is>
          <t xml:space="preserve"> </t>
        </is>
      </c>
    </row>
    <row r="21">
      <c r="A21" s="4" t="inlineStr">
        <is>
          <t>Deposit-type contracts</t>
        </is>
      </c>
      <c r="B21" s="6" t="n">
        <v>79035350</v>
      </c>
      <c r="C21" s="6" t="n">
        <v>75567873</v>
      </c>
    </row>
    <row r="22">
      <c r="A22" s="4" t="inlineStr">
        <is>
          <t>Policyholder benefit reserves</t>
        </is>
      </c>
      <c r="B22" s="6" t="n">
        <v>29411984</v>
      </c>
      <c r="C22" s="6" t="n">
        <v>25204578</v>
      </c>
    </row>
    <row r="23">
      <c r="A23" s="4" t="inlineStr">
        <is>
          <t>Dividend accumulation</t>
        </is>
      </c>
      <c r="B23" s="6" t="n">
        <v>121687</v>
      </c>
      <c r="C23" s="6" t="n">
        <v>118262</v>
      </c>
    </row>
    <row r="24">
      <c r="A24" s="4" t="inlineStr">
        <is>
          <t>Advance premiums</t>
        </is>
      </c>
      <c r="B24" s="6" t="n">
        <v>168782</v>
      </c>
      <c r="C24" s="6" t="n">
        <v>136229</v>
      </c>
    </row>
    <row r="25">
      <c r="A25" s="4" t="inlineStr">
        <is>
          <t>Total policy liabilities</t>
        </is>
      </c>
      <c r="B25" s="6" t="n">
        <v>108737803</v>
      </c>
      <c r="C25" s="6" t="n">
        <v>101026942</v>
      </c>
    </row>
    <row r="26">
      <c r="A26" s="4" t="inlineStr">
        <is>
          <t>Accounts payable and accrued expenses</t>
        </is>
      </c>
      <c r="B26" s="6" t="n">
        <v>448805</v>
      </c>
      <c r="C26" s="6" t="n">
        <v>689065</v>
      </c>
    </row>
    <row r="27">
      <c r="A27" s="4" t="inlineStr">
        <is>
          <t>Federal Home Loan Bank advance</t>
        </is>
      </c>
      <c r="B27" s="6" t="n">
        <v>-1000000</v>
      </c>
      <c r="C27" s="6" t="n">
        <v>-2000000</v>
      </c>
    </row>
    <row r="28">
      <c r="A28" s="4" t="inlineStr">
        <is>
          <t>Other liabilities</t>
        </is>
      </c>
      <c r="B28" s="6" t="n">
        <v>42295</v>
      </c>
      <c r="C28" s="6" t="n">
        <v>187071</v>
      </c>
    </row>
    <row r="29">
      <c r="A29" s="4" t="inlineStr">
        <is>
          <t>Total liabilities</t>
        </is>
      </c>
      <c r="B29" s="6" t="n">
        <v>110228903</v>
      </c>
      <c r="C29" s="6" t="n">
        <v>103903078</v>
      </c>
    </row>
    <row r="30">
      <c r="A30" s="3" t="inlineStr">
        <is>
          <t>Shareholders' Equity:</t>
        </is>
      </c>
      <c r="B30" s="4" t="inlineStr">
        <is>
          <t xml:space="preserve"> </t>
        </is>
      </c>
      <c r="C30" s="4" t="inlineStr">
        <is>
          <t xml:space="preserve"> </t>
        </is>
      </c>
    </row>
    <row r="31">
      <c r="A31" s="4" t="inlineStr">
        <is>
          <t>Common stock, $0.10 par value. Authorized 20,000,000 shares; issued and outstanding 7,746,922 and 7,745,404 shares as of December 31, 2022 and December 31, 2021, respectively</t>
        </is>
      </c>
      <c r="B31" s="6" t="n">
        <v>774693</v>
      </c>
      <c r="C31" s="6" t="n">
        <v>774541</v>
      </c>
    </row>
    <row r="32">
      <c r="A32" s="4" t="inlineStr">
        <is>
          <t>Additional paid-in capital</t>
        </is>
      </c>
      <c r="B32" s="6" t="n">
        <v>22955458</v>
      </c>
      <c r="C32" s="6" t="n">
        <v>22948637</v>
      </c>
    </row>
    <row r="33">
      <c r="A33" s="4" t="inlineStr">
        <is>
          <t>Accumulated deficit</t>
        </is>
      </c>
      <c r="B33" s="6" t="n">
        <v>-11819637</v>
      </c>
      <c r="C33" s="6" t="n">
        <v>-8663152</v>
      </c>
    </row>
    <row r="34">
      <c r="A34" s="4" t="inlineStr">
        <is>
          <t>Accumulated other comprehensive income (loss)</t>
        </is>
      </c>
      <c r="B34" s="6" t="n">
        <v>-3841120</v>
      </c>
      <c r="C34" s="6" t="n">
        <v>2521730</v>
      </c>
    </row>
    <row r="35">
      <c r="A35" s="4" t="inlineStr">
        <is>
          <t>Total shareholders' equity</t>
        </is>
      </c>
      <c r="B35" s="6" t="n">
        <v>8069394</v>
      </c>
      <c r="C35" s="6" t="n">
        <v>17581756</v>
      </c>
    </row>
    <row r="36">
      <c r="A36" s="4" t="inlineStr">
        <is>
          <t>Total liabilities and shareholders' equity</t>
        </is>
      </c>
      <c r="B36" s="5" t="n">
        <v>118298297</v>
      </c>
      <c r="C36" s="5" t="n">
        <v>121484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Note 13. Subsequent Events All of the effects of subsequent events that provide additional evidence about conditions that existed at the balance sheet date, including the estimates inherent in the process of preparing the consolidated financial statements, are recognized in the consolidated financial statements. The Company does not not December 5, 2022, $700,000 February 21, 2022, $700,000. The Company has evaluated subsequent events through February 2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
        </is>
      </c>
    </row>
    <row r="5">
      <c r="A5" s="4" t="inlineStr">
        <is>
          <t>Consolidation, Policy [Policy Text Block]</t>
        </is>
      </c>
      <c r="B5" s="4" t="inlineStr">
        <is>
          <t xml:space="preserve">Principles of consolidation </t>
        </is>
      </c>
    </row>
    <row r="6">
      <c r="A6" s="4" t="inlineStr">
        <is>
          <t>Area of Operation, Policy [Policy Text Block]</t>
        </is>
      </c>
      <c r="B6" s="4" t="inlineStr">
        <is>
          <t xml:space="preserve">Area of Operation: </t>
        </is>
      </c>
    </row>
    <row r="7">
      <c r="A7" s="4" t="inlineStr">
        <is>
          <t>Available for Sale Securities, Policy [Policy Text Block]</t>
        </is>
      </c>
      <c r="B7" s="4" t="inlineStr">
        <is>
          <t xml:space="preserve">Investments Realized gains and losses on securities sold during the year are determined using the specific identification method and included in investment income as a component of net investment gains (losses). Investment income is recognized as earned. Management has a policy and process in place to identify securities that could potentially have an impairment that is other-than-temporary. The assessment of whether impairments have occurred is based on a case-by-case evaluation of underlying reasons for the decline in fair value. We consider severity of impairment, duration of impairment, forecasted recovery period, industry outlook, financial condition of the issuer, issuer credit ratings and whether we intend to sell a security or it is more likely than not The recognition of other-than-temporary impairment losses on debt securities is dependent on the facts and circumstances related to the specific security. If we intend to sell a security or it is more likely than not not not not not December 31, 2022 2021, </t>
        </is>
      </c>
    </row>
    <row r="8">
      <c r="A8" s="4" t="inlineStr">
        <is>
          <t>Real Estate, Policy [Policy Text Block]</t>
        </is>
      </c>
      <c r="B8" s="4" t="inlineStr">
        <is>
          <t xml:space="preserve">Mortgage Loans on Real Estate: not 90 A mortgage loan is considered to be impaired when, based on the current information and events, it is probable that the Company will be unable to collect all amounts due according to the contractual terms of the mortgage agreement. Valuation allowances on mortgage loans are established based upon inherent losses expected by management to be realized in connection with future dispositions or settlement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the value of the loan’s collateral if the loan is in the process of foreclosure or is otherwise collateral-dependent, or the loan’s market value if the loan is being sold. These evaluations are revised as conditions change and new information becomes available. In addition to historical experience, management considers qualitative factors that include the impact of changing macro-economic conditions, which may not Any interest accrued or received on the net carrying amount of the impaired loan will be included in investment income or applied to the principal of the loan, depending on the assessment of the collectability of the loan. Mortgage loans deemed to be uncollectible or that have been foreclosed are charged off against the valuation allowances and subsequent recoveries, if any, are credited to the valuation allowances. Changes in valuation allowances are reported in investment related gains (losses), net on the consolidated statements of income (loss). The Company had no valuation allowance against mortgage loans as of December 31, 2022 2021. The Company evaluates whether a mortgage loan modification represents a troubled debt restructuring. In a troubled debt restructuring, the Company grants concessions related to the borrower’s financial difficulties. Generally, the types of concessions include: reduction of the contractual interest rate, extension of the maturity date at an interest rate lower than current market interest rates and/or a reduction of accrued interest. The Company considers the amount, timing and extent of the concession granted in determining any impairment or changes in the specific valuation allowance recorded in connection with the troubled debt restructuring. Through the continuous monitoring process, the Company may may not may </t>
        </is>
      </c>
    </row>
    <row r="9">
      <c r="A9" s="4" t="inlineStr">
        <is>
          <t>Funds Withheld under Coinsurance Agreement, Policy [Policy Text Block]</t>
        </is>
      </c>
      <c r="B9" s="4" t="inlineStr">
        <is>
          <t xml:space="preserve">Funds Withheld under Coinsurance Agreement: 2020. Under the terms of the 2020 may 144A 1933, fourth 2022. Additionally, after the transfer of the funds withheld assets, ALSC continued to manage currency risk within the coinsured liability portfolio using derivative instruments. In accordance with the coinsurance agreement, ALSC allocates a proportion of the derivative activity it manages to the Company, which is settled quarterly as part of the reinsurance settlement. As the derivative allocation is not </t>
        </is>
      </c>
    </row>
    <row r="10">
      <c r="A10" s="4" t="inlineStr">
        <is>
          <t>Other Invested Assets [Policy Text Block]</t>
        </is>
      </c>
      <c r="B10" s="4" t="inlineStr">
        <is>
          <t xml:space="preserve">Other Invested Assets: 3 </t>
        </is>
      </c>
    </row>
    <row r="11">
      <c r="A11" s="4" t="inlineStr">
        <is>
          <t>Derivatives, Embedded Derivatives [Policy Text Block]</t>
        </is>
      </c>
      <c r="B11" s="4" t="inlineStr">
        <is>
          <t xml:space="preserve">Embedded Derivatives: 815, not two first second </t>
        </is>
      </c>
    </row>
    <row r="12">
      <c r="A12" s="4" t="inlineStr">
        <is>
          <t>Policy Loans Receivable, Policy [Policy Text Block]</t>
        </is>
      </c>
      <c r="B12" s="4" t="inlineStr">
        <is>
          <t xml:space="preserve">Policy loans: </t>
        </is>
      </c>
    </row>
    <row r="13">
      <c r="A13" s="4" t="inlineStr">
        <is>
          <t>Investment Real Estate, Policy [Policy Text Block]</t>
        </is>
      </c>
      <c r="B13" s="4" t="inlineStr">
        <is>
          <t xml:space="preserve">Investment Real Estate: </t>
        </is>
      </c>
    </row>
    <row r="14">
      <c r="A14" s="4" t="inlineStr">
        <is>
          <t>Cash and Cash Equivalents, Policy [Policy Text Block]</t>
        </is>
      </c>
      <c r="B14" s="4" t="inlineStr">
        <is>
          <t xml:space="preserve">Cash and cash equivalents three one December 31, 2022. not not </t>
        </is>
      </c>
    </row>
    <row r="15">
      <c r="A15" s="4" t="inlineStr">
        <is>
          <t>Reinsurance Accounting Policy [Policy Text Block]</t>
        </is>
      </c>
      <c r="B15" s="4" t="inlineStr">
        <is>
          <t xml:space="preserve">Reinsurance not not December 31, 2022 2021. </t>
        </is>
      </c>
    </row>
    <row r="16">
      <c r="A16" s="4" t="inlineStr">
        <is>
          <t>Deferred Policy Acquisition Costs, Policy [Policy Text Block]</t>
        </is>
      </c>
      <c r="B16" s="4" t="inlineStr">
        <is>
          <t xml:space="preserve">Deferred acquisition costs not not may third may The following table provides information about deferred acquisition costs for the years ended December 31, 2022 2021, Year ended Year ended December 31, December 31, 2022 2021 Balance at beginning of period $ 6,354,875 $ 7,105,890 Capitalization of commissions, sales and issue expenses 479,681 459,330 Amortization net of interest (1,205,554 ) (1,210,345 ) Balance at end of period $ 5,629,002 $ 6,354,875 </t>
        </is>
      </c>
    </row>
    <row r="17">
      <c r="A17" s="4" t="inlineStr">
        <is>
          <t>Present Value of Future Insurance Profits, Policy [Policy Text Block]</t>
        </is>
      </c>
      <c r="B17" s="4" t="inlineStr">
        <is>
          <t xml:space="preserve">Value of business acquired not not may In addition, we may </t>
        </is>
      </c>
    </row>
    <row r="18">
      <c r="A18" s="4" t="inlineStr">
        <is>
          <t>Property, Plant and Equipment, Policy [Policy Text Block]</t>
        </is>
      </c>
      <c r="B18" s="4" t="inlineStr">
        <is>
          <t xml:space="preserve">Property, equipment and software Depreciation is computed by the straight-line method over the estimated useful lives of the assets. Computer equipment is depreciated over no no December 31, 2022 2021 Year Ended Year Ended December 31, December 31, 2022 2021 Computer $ 32,182 $ 32,182 Furniture and equipment 158,374 101,973 Accumulated depreciation (58,081 ) (41,370 ) Balance at end of period $ 132,475 $ 92,785 </t>
        </is>
      </c>
    </row>
    <row r="19">
      <c r="A19" s="4" t="inlineStr">
        <is>
          <t>Goodwill and Intangible Assets, Goodwill, Policy [Policy Text Block]</t>
        </is>
      </c>
      <c r="B19" s="4" t="inlineStr">
        <is>
          <t xml:space="preserve">Goodwill fourth may </t>
        </is>
      </c>
    </row>
    <row r="20">
      <c r="A20" s="4" t="inlineStr">
        <is>
          <t>Income Tax, Policy [Policy Text Block]</t>
        </is>
      </c>
      <c r="B20" s="4" t="inlineStr">
        <is>
          <t xml:space="preserve">Income taxes All of the Company’s tax returns are subject to U.S. federal, state and local income tax examinations by tax authorities. The Company had no known uncertain tax benefits included in its provision for income taxes as of December 31, 2022 2021. The tax years which remain subject to examination by taxing authorities are the years ended December 31, 2019 2022. </t>
        </is>
      </c>
    </row>
    <row r="21">
      <c r="A21" s="4" t="inlineStr">
        <is>
          <t>Deferred Charges, Policy [Policy Text Block]</t>
        </is>
      </c>
      <c r="B21" s="4" t="inlineStr">
        <is>
          <t xml:space="preserve">Pre-paid expenses: </t>
        </is>
      </c>
    </row>
    <row r="22">
      <c r="A22" s="4" t="inlineStr">
        <is>
          <t>Deposit Contracts, Policy [Policy Text Block]</t>
        </is>
      </c>
      <c r="B22" s="4" t="inlineStr">
        <is>
          <t xml:space="preserve">Deposit-type contracts Liabilities for deferred annuity deposit-type contracts are included without reduction for potential surrender charges. This liability is equal to the accumulated account deposits, plus interest credited, and less policyholder withdrawals. The following table provides information about deferred annuity deposit-type contracts for the years ended December 31, 2022 2021. Year ended Year ended December 31, December 31, 2022 2021 Balance at beginning of period $ 75,410,339 $ 71,843,283 Deposits received 5,948,185 5,345,302 Interest credited 1,590,654 1,601,155 Withdrawals (4,068,636 ) (3,379,401 ) Balance at end of period $ 78,880,542 $ 75,410,339 The premium deposit funds credit interest based upon a fixed interest rate set by the Company. The Company has the ability to change this rate subject to minimums established by law or administrative regulation. Liabilities for premium deposit fund deposit-type contracts are included without reduction for potential surrender charges. This liability is equal to the accumulated account deposits, plus interest credited, and less withdrawals. The following table provides information about premium deposit fund deposit-type contracts for the years ended December 31, 2022 2021. Year ended Year ended December 31, December 31, 2022 2021 Balance at beginning of period $ 157,534 $ 238,924 Deposits received 80,687 13,558 Interest credited 6,738 5,185 Withdrawals (90,151 ) (100,133 ) Balance at end of period $ 154,808 $ 157,534 </t>
        </is>
      </c>
    </row>
    <row r="23">
      <c r="A23" s="4" t="inlineStr">
        <is>
          <t>Liability for Future Policy Benefit [Policy Text Block]</t>
        </is>
      </c>
      <c r="B23" s="4" t="inlineStr">
        <is>
          <t xml:space="preserve">Benefit reserves </t>
        </is>
      </c>
    </row>
    <row r="24">
      <c r="A24" s="4" t="inlineStr">
        <is>
          <t>Unpaid Policy Claims and Claims Adjustment Expense, Policy [Policy Text Block]</t>
        </is>
      </c>
      <c r="B24" s="4" t="inlineStr">
        <is>
          <t xml:space="preserve">Policy claims not not December 31, 2022 2021 </t>
        </is>
      </c>
    </row>
    <row r="25">
      <c r="A25" s="4" t="inlineStr">
        <is>
          <t>Insurance Premiums Revenue Recognition, Policy [Policy Text Block]</t>
        </is>
      </c>
      <c r="B25" s="4" t="inlineStr">
        <is>
          <t xml:space="preserve">Revenue recognition and related expenses Amounts received as payment for annuity contracts without life contingencies are recognized as deposits to policyholder account balances and included in future insurance policy benefits. Revenues from these contracts are comprised of fees earned for contract-holder services, which are recognized over the period of the contracts, and included in revenue. Deposits are shown as a financing activity in the Consolidated Statements of Cash Flows. Liabilities for future policy benefits are provided and acquisition costs are amortized by associating benefits and expenses with earned premiums to recognize related profits over the life of the contracts. </t>
        </is>
      </c>
    </row>
    <row r="26">
      <c r="A26" s="4" t="inlineStr">
        <is>
          <t>Lessee, Leases [Policy Text Block]</t>
        </is>
      </c>
      <c r="B26" s="4" t="inlineStr">
        <is>
          <t xml:space="preserve">Leases: </t>
        </is>
      </c>
    </row>
    <row r="27">
      <c r="A27" s="4" t="inlineStr">
        <is>
          <t>Earnings Per Share, Policy [Policy Text Block]</t>
        </is>
      </c>
      <c r="B27" s="4" t="inlineStr">
        <is>
          <t xml:space="preserve">Common stock and earnings (loss) per share: December 31, 2022 2021 Earnings per share attributable to the Company’s common stockholders were computed based on the net income (loss) and the weighted average number of shares outstanding during each year. The weighted average number of shares outstanding during the years ended December 31, 2022 2021 December 31, 2022 2021. </t>
        </is>
      </c>
    </row>
    <row r="28">
      <c r="A28" s="4" t="inlineStr">
        <is>
          <t>Comprehensive Income, Policy [Policy Text Block]</t>
        </is>
      </c>
      <c r="B28" s="4" t="inlineStr">
        <is>
          <t xml:space="preserve">Comprehensive Income (loss) </t>
        </is>
      </c>
    </row>
    <row r="29">
      <c r="A29" s="4" t="inlineStr">
        <is>
          <t>Risk and Uncertainties, Policy [Policy Text Block]</t>
        </is>
      </c>
      <c r="B29" s="4" t="inlineStr">
        <is>
          <t xml:space="preserve">Risk and uncertainties: Use of Estimates: The preparation of consolidated financial statements in conformity with US GAAP,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 Regulatory Factors: The insurance laws of Kansas, North Dakota, and Montana give insurance regulators broad regulatory authority, including powers to (i) grant and revoke licenses to transact business; (ii) regulate and supervise trade practices and market conduct, (iii) establish guaranty associations; (iv) license agents; (v) approve policy forms; (vi) approve premium rates for some lines of business; (vii) establish reserve requirements; (viii) prescribe the form and content of required financial statements and reports; (ix) determine the reasonableness and adequacy of statutory capital and surplus; and ( x The Dodd-Frank Wall Street Reform and Consumer Protection Act (the "Reform Act") reshapes financial regulations in the United States by creating new regulators, regulating new markets and firms, and providing new enforcement powers to regulators. Virtually all major areas of the Reform Act continue to be subject to regulatory interpretation and implementation rules requiring rulemaking that may - Reinsurance: In order to manage the risk of financial exposure to adverse underwriting results, the Company reinsures a portion of its individual and group life risks with other insurance companies. The Company retains $35,000 on its Whole Life products and $25,000 on its term life products. The Company also reinsures 100% of the risk on its individual accidental death benefit rider. The Company retains 25% of the risk for each covered life on its group life product to a maximum of $100,000 on any individual person. The Company retains 25% of the risk for each covered life on its group accidental death and dismemberment product to a maximum of $25,000 on any individual person. The Company also has catastrophic reinsurance coverage to protect against three not - Interest Rate Risk: Interest rate fluctuations could impair an insurance company's ability to pay policyholder benefits with operating and investment cash flows, cash on hand and other cash sources. Annuity products expose the risk that changes in interest rates will reduce any spread, or the difference between the amounts that the insurance company is required to pay under the contracts and the amounts the insurance subsidiary is able to earn on its investments intended to support its obligations under the contracts. Spread is a key component of revenues. To the extent that interest rates credited are less than those generally available in the marketplace, policyholder lapses, policy loans and surrenders, and withdrawals of life insurance policies and annuity contracts may may may Increases in market interest rates may may may Conversely, in a period of prolonged low interest rates it is difficult to invest assets and earn the rate of return necessary to support insurance products. Policy lapses in excess of those actuarially anticipated would have a negative impact on our financial performance. Profitability could be reduced if lapse and surrender rates exceed the assumptions upon which the insurance policies were priced. Policy sales costs are deferred and recognized over the life of a policy. Excess policy lapses, however, cause the immediate expensing or amortizing of deferred policy sales costs. - Investment Risk: Our invested assets are subject to customary risks of defaults and changes in market values. Factors that may - Assumptions Risk: In the life insurance business, assumptions as to expected mortality, lapse rates and other factors in developing the pricing and other terms of life insurance products are made. These assumptions are based on industry experience and are reviewed and revised regularly by an outside actuary to reflect actual experience on a current basis. However, variation of actual experience from that assumed in developing such terms may </t>
        </is>
      </c>
    </row>
    <row r="30">
      <c r="A30" s="4" t="inlineStr">
        <is>
          <t>Reclassification, Comparability Adjustment [Policy Text Block]</t>
        </is>
      </c>
      <c r="B30" s="4" t="inlineStr">
        <is>
          <t xml:space="preserve">Reclassifications no </t>
        </is>
      </c>
    </row>
    <row r="31">
      <c r="A31" s="4" t="inlineStr">
        <is>
          <t>New Accounting Pronouncements, Policy [Policy Text Block]</t>
        </is>
      </c>
      <c r="B31" s="4" t="inlineStr">
        <is>
          <t xml:space="preserve">New accounting standards Leases In February 2016, 12 two no not The adoption of this guidance did not not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was effective for reporting periods beginning after December 15, 2019. December 15, 2018. December 15, 2022. not first 2023. Targeted Improvements to the Accounting for Long-Duration Contracts In August 2018, 2018 12 2018 12 not 2018 12 December 15, 2023, Income Taxes - Simplifying the Accounting for Income Taxes In December 2019, 2019 12 March 31, 2021. not All other new accounting standards and updates of existing standards issued through the date of this filing were considered by management and did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 - Description of Business and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Deferred Policy Acquisition Costs [Table Text Block]</t>
        </is>
      </c>
      <c r="B4" s="4" t="inlineStr">
        <is>
          <t xml:space="preserve">Year ended Year ended December 31, December 31, 2022 2021 Balance at beginning of period $ 6,354,875 $ 7,105,890 Capitalization of commissions, sales and issue expenses 479,681 459,330 Amortization net of interest (1,205,554 ) (1,210,345 ) Balance at end of period $ 5,629,002 $ 6,354,875 </t>
        </is>
      </c>
    </row>
    <row r="5">
      <c r="A5" s="4" t="inlineStr">
        <is>
          <t>Property, Plant and Equipment [Table Text Block]</t>
        </is>
      </c>
      <c r="B5" s="4" t="inlineStr">
        <is>
          <t xml:space="preserve">Year Ended Year Ended December 31, December 31, 2022 2021 Computer $ 32,182 $ 32,182 Furniture and equipment 158,374 101,973 Accumulated depreciation (58,081 ) (41,370 ) Balance at end of period $ 132,475 $ 92,785 </t>
        </is>
      </c>
    </row>
    <row r="6">
      <c r="A6" s="4" t="inlineStr">
        <is>
          <t>Deferred Annuity Deposit-type Contracts [Table Text Block]</t>
        </is>
      </c>
      <c r="B6" s="4" t="inlineStr">
        <is>
          <t xml:space="preserve">Year ended Year ended December 31, December 31, 2022 2021 Balance at beginning of period $ 75,410,339 $ 71,843,283 Deposits received 5,948,185 5,345,302 Interest credited 1,590,654 1,601,155 Withdrawals (4,068,636 ) (3,379,401 ) Balance at end of period $ 78,880,542 $ 75,410,339 </t>
        </is>
      </c>
    </row>
    <row r="7">
      <c r="A7" s="4" t="inlineStr">
        <is>
          <t>Information About Deposit-type Contracts [Table Text Block]</t>
        </is>
      </c>
      <c r="B7" s="4" t="inlineStr">
        <is>
          <t xml:space="preserve">Year ended Year ended December 31, December 31, 2022 2021 Balance at beginning of period $ 157,534 $ 238,924 Deposits received 80,687 13,558 Interest credited 6,738 5,185 Withdrawals (90,151 ) (100,133 ) Balance at end of period $ 154,808 $ 157,5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12 Months Ended</t>
        </is>
      </c>
    </row>
    <row r="2">
      <c r="B2" s="2" t="inlineStr">
        <is>
          <t>Dec. 31, 2022</t>
        </is>
      </c>
    </row>
    <row r="3">
      <c r="A3" s="3" t="inlineStr">
        <is>
          <t>Notes Tables</t>
        </is>
      </c>
      <c r="B3" s="4" t="inlineStr">
        <is>
          <t xml:space="preserve"> </t>
        </is>
      </c>
    </row>
    <row r="4">
      <c r="A4" s="4" t="inlineStr">
        <is>
          <t>Debt Securities, Available-for-Sale [Table Text Block]</t>
        </is>
      </c>
      <c r="B4" s="4" t="inlineStr">
        <is>
          <t xml:space="preserve">December 31, 2022 Cost or Gross Gross Amortized Unrealized Unrealized Cost Gains Losses Fair Value Available for sale: Fixed maturities: US Treasury securities $ 993,805 $ 36,313 $ (5,031 ) $ 1,025,087 Corporate bonds 19,018,738 722 (3,150,382 ) 15,869,078 Municipal bonds 6,228,636 - (808,227 ) 5,420,409 Redeemable preferred stock 3,875,526 - (519,911 ) 3,355,615 Term loans 18,086,124 209,989 (146,395 ) 18,149,718 Mortgage backed and asset backed securities 22,412,895 157,795 (1,074,520 ) 21,496,170 Total available for sale $ 70,615,724 $ 404,819 $ (5,704,466 ) $ 65,316,077 December 31, 2021 Cost or Gross Gross Amortized Unrealized Unrealized Cost Gains Losses Fair Value Available for sale: Fixed maturities: US Treasury securities $ 303,195 $ 144,570 $ - $ 447,765 Corporate bonds 19,397,461 2,101,518 (177,700 ) 21,321,279 Municipal bonds 6,306,387 671,263 (14,292 ) 6,963,358 Redeemable preferred stock 3,612,625 29,995 (21,094 ) 3,621,526 Mortgage backed and asset backed securities 5,636,371 22,617 (70,259 ) 5,588,729 Total available for sale $ 35,256,039 $ 2,969,963 $ (283,345 ) $ 37,942,657 </t>
        </is>
      </c>
    </row>
    <row r="5">
      <c r="A5" s="4" t="inlineStr">
        <is>
          <t>Investments Classified by Contractual Maturity Date [Table Text Block]</t>
        </is>
      </c>
      <c r="B5" s="4" t="inlineStr">
        <is>
          <t xml:space="preserve">As of December 31, 2022 As of December 31, 2021 Amortized Cost Fair Value Amortized Cost Fair Value Amounts maturing in: One year or less $ 442,846 $ 450,461 $ - $ - After one year through five years 17,048,721 17,035,270 1,987,421 2,087,132 After five years through ten years 5,498,364 5,340,498 2,540,089 2,865,020 More than 10 years 21,337,372 17,638,063 21,479,533 23,780,250 Redeemable preferred stocks 3,875,526 3,355,615 3,612,625 3,621,526 Mortgage backed and asset backed securities 22,412,895 21,496,170 5,636,371 5,588,729 Total amortized cost and fair value $ 70,615,724 $ 65,316,077 $ 35,256,039 $ 37,942,657 </t>
        </is>
      </c>
    </row>
    <row r="6">
      <c r="A6" s="4" t="inlineStr">
        <is>
          <t>Realized Gain (Loss) on Investments [Table Text Block]</t>
        </is>
      </c>
      <c r="B6" s="4" t="inlineStr">
        <is>
          <t xml:space="preserve">Year Ended December 31, 2022 2021 Gross gains $ 24,720 $ 248,891 Gross losses (133,363 ) (18,899 ) Realized gains (losses) $ (108,643 ) $ 229,992 </t>
        </is>
      </c>
    </row>
    <row r="7">
      <c r="A7" s="4" t="inlineStr">
        <is>
          <t>Debt Securities, Available-for-Sale, Unrealized Loss Position, Fair Value [Table Text Block]</t>
        </is>
      </c>
      <c r="B7" s="4" t="inlineStr">
        <is>
          <t>Less than 12 months Greater than 12 months Total Fair Unrealized Fair Unrealized Fair Unrealized Value Loss Value Loss Value Loss December 31, 2022 Available for sale: Fixed maturities: US Treasury securities $ 398,375 $ (5,031 ) $ - $ - $ 398,375 $ (5,031 ) Corporate bonds 12,378,486 (1,883,706 ) 3,206,913 (1,266,676 ) 15,585,399 (3,150,382 ) Municipal bonds 4,711,895 (587,053 ) 708,514 (221,174 ) 5,420,409 (808,227 ) Redeemable preferred stock 2,384,771 (363,193 ) 970,844 (156,718 ) 3,355,615 (519,911 ) Term loans 6,309,005 (146,395 ) - - 6,309,005 (146,395 ) Mortgage backed and asset backed securities 10,358,560 (458,754 ) 3,281,132 (615,766 ) 13,639,692 (1,074,520 ) Total fixed maturities $ 36,541,092 $ (3,444,132 ) $ 8,167,403 $ (2,260,334 ) $ 44,708,495 $ (5,704,466 ) Less than 12 months Greater than 12 months Total Fair Unrealized Fair Unrealized Fair Unrealized Value Loss Value Loss Value Loss December 31, 2021 Available for sale: Fixed maturities: Corporate bonds $ 4,496,456 $ (177,700 ) $ - $ - $ 4,496,456 $ (177,700 ) Municipal bonds 927,122 (14,292 ) - - 927,122 (14,292 ) Redeemable preferred stock 1,394,650 (21,094 ) - - 1,394,650 (21,094 ) Mortgage backed and asset backed securities 4,386,306 (70,259 ) - - 4,386,306 (70,259 ) Total fixed maturities $ 11,204,534 $ (283,345 ) $ - $ - $ 11,204,534 $ (283,345 )</t>
        </is>
      </c>
    </row>
    <row r="8">
      <c r="A8" s="4" t="inlineStr">
        <is>
          <t>Schedule of Accounts, Notes, Loans and Financing Receivable [Table Text Block]</t>
        </is>
      </c>
      <c r="B8" s="4" t="inlineStr">
        <is>
          <t xml:space="preserve">December 31, 2022 December 31, 2021 Commercial mortgage loans by property type Condominium $ 1,696,975 $ 1,960,547 Land 1,902,277 - Multi-property 9,539,738 1,157,950 Multi-family 5,016,424 534,645 Retail/Office 5,634,659 - Total commercial mortgages $ 23,790,073 $ 3,653,142 </t>
        </is>
      </c>
    </row>
    <row r="9">
      <c r="A9" s="4" t="inlineStr">
        <is>
          <t>Schedule of Mortage Loans by Loan-to-Value Ratio [Table Text Block]</t>
        </is>
      </c>
      <c r="B9" s="4" t="inlineStr">
        <is>
          <t xml:space="preserve">December 31, 2022 December 31, 2021 Loan to value ratio Over 70 to 80% $ 8,219,763 $ - Over 60 to 70% 5,196,975 1,960,547 Over 50 to 60% 4,682,750 - Over 40 to 50% 3,235,951 339,335 Over 30 to 40% - 195,310 Over 20 to 30% 1,319,975 - Over 10 to 20% 1,134,659 1,157,950 Total $ 23,790,073 $ 3,653,142 </t>
        </is>
      </c>
    </row>
    <row r="10">
      <c r="A10" s="4" t="inlineStr">
        <is>
          <t>Schedule of Mortgage Loans by Maturity Date [Table Text Block]</t>
        </is>
      </c>
      <c r="B10" s="4" t="inlineStr">
        <is>
          <t xml:space="preserve">December 31, 2022 December 31, 2021 Maturity Date One year or less $ 15,354,542 $ 2,155,857 After one year through five years 8,435,531 1,497,285 Total $ 23,790,073 $ 3,653,142 </t>
        </is>
      </c>
    </row>
    <row r="11">
      <c r="A11" s="4" t="inlineStr">
        <is>
          <t>Investment Income [Table Text Block]</t>
        </is>
      </c>
      <c r="B11" s="4" t="inlineStr">
        <is>
          <t xml:space="preserve">Years Ended December 31, 2022 2021 Fixed maturities $ 2,159,129 $ 1,121,170 Mortgages 758,362 378,035 Equity securities 669,721 617,198 Funds withheld 1,581,453 3,421,796 Other invested assets 47,241 - Cash and cash equivalents 47,285 1,794 5,263,191 5,539,993 Less investment expenses (464,992 ) (203,945 ) $ 4,798,199 $ 5,336,0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Derivative Instruments (Tables)</t>
        </is>
      </c>
      <c r="B1" s="2" t="inlineStr">
        <is>
          <t>12 Months Ended</t>
        </is>
      </c>
    </row>
    <row r="2">
      <c r="B2" s="2" t="inlineStr">
        <is>
          <t>Dec. 31, 2022</t>
        </is>
      </c>
    </row>
    <row r="3">
      <c r="A3" s="3" t="inlineStr">
        <is>
          <t>Notes Tables</t>
        </is>
      </c>
      <c r="B3" s="4" t="inlineStr">
        <is>
          <t xml:space="preserve"> </t>
        </is>
      </c>
    </row>
    <row r="4">
      <c r="A4" s="4" t="inlineStr">
        <is>
          <t>Schedule of Net Investment Hedges, Statements of Financial Performance and Financial Position, Location [Table Text Block]</t>
        </is>
      </c>
      <c r="B4" s="4" t="inlineStr">
        <is>
          <t>December 31, 2022 December 31, 2021 Derivative Derivative Balance Asset Liability Asset Liability Reported In Derivatives: Embedded derivatives: Funds withheld embedded derivative $ - - $ 544,768 $ - Funds withheld Reinsurance contract allocated hedge 724,998 - - - Reinsurance related assets Year Ending Year Ending Balance December 31, 2022 December 31, 2021 Reported In Derivatives: Embedded derivatives: Change in funds withheld embedded derivative $ (544,768 ) $ (108,526 ) Net investment gains (losses) Change in reinsurance contract allocated hedge $ 367,172 $ - Net investment gains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2022 Total Level 1 Level 2 Level 3 Fixed maturities: US Treasury securities $ 1,025,087 $ 1,025,087 $ - $ - Corporate bonds 15,869,078 - 15,687,478 181,600 Municipal bonds 5,420,409 - 5,420,409 - Redeemable preferred stock 3,355,615 - 3,355,615 - Term loans 18,149,718 - - 18,149,718 Mortgage backed and asset backed securities 21,496,170 - 21,099,920 396,250 Total fixed maturities 65,316,077 1,025,087 45,563,422 18,727,568 Equities: Common stock 6,024,224 5,929,624 94,600 - Preferred stock 1,370,820 - 1,370,820 - Total equities 7,395,044 5,929,624 1,465,420 - Other invested assets 1,760,777 - - 1,760,777 Reinsurance contract allocated hedge 724,998 - - 724,998 Total $ 75,196,896 $ 6,954,711 $ 47,028,842 $ 21,213,343 December 31, 2021 Total Level 1 Level 2 Level 3 Fixed maturities: US Treasury securities $ 447,765 $ 447,765 $ - $ - Corporate bonds 21,321,279 - 21,139,679 181,600 Municipal bonds 6,963,358 - 6,963,358 - Redeemable preferred stock 3,621,526 - 3,621,526 - Mortgage backed and asset backed securities 5,588,729 - 5,588,729 - Total fixed maturities 37,942,657 447,765 37,313,292 181,600 Equities: Common stock 7,319,584 7,226,584 93,000 - Preferred stock 1,837,609 - 1,837,609 - Total equities 9,157,193 7,226,584 1,930,609 - Funds withheld embedded derivative 544,768 - - 544,768 Total $ 47,644,618 $ 7,674,349 $ 39,243,901 $ 726,368 </t>
        </is>
      </c>
    </row>
    <row r="5">
      <c r="A5" s="4" t="inlineStr">
        <is>
          <t>Fair Value, Net Derivative Asset (Liability) Measured on Recurring Basis, Unobservable Input Reconciliation [Table Text Block]</t>
        </is>
      </c>
      <c r="B5" s="4" t="inlineStr">
        <is>
          <t xml:space="preserve">Mortgage For the Year Ended December 31, 2022 Corporate Backed Term Funds Hedge Bonds Securities Loans Withheld Derivative Fair value, beginning of period $ 181,600 $ - $ - $ 544,768 $ - Acquisition - 423,965 18,086,124 - 1,045,027 Investment related gains (losses) - (27,715 ) 63,594 (1,090,434 ) (320,029 ) Settlement - - - 545,666 - Fair value, end of period $ 181,600 $ 396,250 $ 18,149,718 $ - $ 724,998 </t>
        </is>
      </c>
    </row>
    <row r="6">
      <c r="A6" s="4" t="inlineStr">
        <is>
          <t>Fair Value, by Balance Sheet Grouping [Table Text Block]</t>
        </is>
      </c>
      <c r="B6" s="4" t="inlineStr">
        <is>
          <t xml:space="preserve">December 31, 2022 Carrying Value Fair Value Level 1 Level 2 Level 3 Financial Assets: Cash and cash equivalents $ 4,091,507 $ 4,091,507 $ 4,091,507 $ - $ - Mortgage loans on real estate 23,790,073 23,790,073 - - 23,790,073 Investment income due and accrued 2,086,365 2,086,365 - - 2,086,365 Reinsurance contract allocated hedge 724,998 724,998 - - 724,998 Policy loans 34,980 34,980 - - 34,980 Total Financial Assets (excluding available for sale investments) $ 30,727,923 $ 30,727,923 $ 4,091,507 $ - $ 26,636,416 Financial Liabilities: Federal Home Loan Bank advance $ 1,000,000 $ 1,000,000 $ - $ - $ 1,000,000 Policyholder deposits in deposit-type contracts 79,035,350 67,741,524 - - 67,741,524 Total Financial Liabilities $ 80,035,350 $ 68,741,524 $ - $ - $ 68,741,524 December 31, 2021 Carrying Value Fair Value Level 1 Level 2 Level 3 Financial Assets: Cash and cash equivalents $ 7,955,348 $ 7,955,348 $ 7,955,348 $ - $ - Mortgage loans on real estate 3,653,142 3,653,142 - - 3,653,142 Investment income due and accrued 698,504 698,504 - - 698,504 Funds withheld 48,474,206 48,474,206 - - 48,474,206 Policy loans 173,341 173,341 - - 173,341 Total Financial Assets (excluding available for sale investments) $ 60,954,541 $ 60,954,541 $ 7,955,348 $ - $ 52,999,193 Financial Liabilities: Federal Home Loan Bank advance $ 2,000,000 $ 2,000,000 $ - $ - $ 2,000,000 Policyholder deposits in deposit-type contracts 75,567,873 78,359,733 - - 78,359,733 Total Financial Liabilities $ 77,567,873 $ 80,359,733 $ - $ - $ 80,359,7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5 - Income Tax Provision (Tables)</t>
        </is>
      </c>
      <c r="B1" s="2" t="inlineStr">
        <is>
          <t>12 Months Ended</t>
        </is>
      </c>
    </row>
    <row r="2">
      <c r="B2" s="2" t="inlineStr">
        <is>
          <t>Dec. 31, 2022</t>
        </is>
      </c>
    </row>
    <row r="3">
      <c r="A3" s="3" t="inlineStr">
        <is>
          <t>Notes Tables</t>
        </is>
      </c>
      <c r="B3" s="4" t="inlineStr">
        <is>
          <t xml:space="preserve"> </t>
        </is>
      </c>
    </row>
    <row r="4">
      <c r="A4" s="4" t="inlineStr">
        <is>
          <t>Schedule of Effective Income Tax Rate Reconciliation [Table Text Block]</t>
        </is>
      </c>
      <c r="B4" s="4" t="inlineStr">
        <is>
          <t>2021 2021 Loss before total federal income tax $ (3,305,485 ) $ (346,187 ) Tax rate 21 % 21 % Expected income tax benefit (694,152 ) (72,700 ) Effect of tax-exempt income (19,204 ) (19,588 ) Disallowed deductions - 1,181 Change in unrealized - valuation allowance and unrealized gains - 56,601 State income tax, net 66,793 - Return-to-Provision adjustments (25,529 ) 20,471 Prior period adjustments 13,334 107,906 Change in valuation allowance 509,758 (774,413 ) Total $ (149,000 ) $ (680,542 )</t>
        </is>
      </c>
    </row>
    <row r="5">
      <c r="A5" s="4" t="inlineStr">
        <is>
          <t>Schedule of Deferred Tax Assets and Liabilities [Table Text Block]</t>
        </is>
      </c>
      <c r="B5" s="4" t="inlineStr">
        <is>
          <t xml:space="preserve">Deferred Tax Assets 2022 2021 Net operating and capital loss carryforwards $ 2,364,039 $ 2,271,246 Unamortized start-up costs 105,502 126,603 Policyowner benefit reserves 2,752,406 2,806,586 Unrealized Losses 1,367,975 - Tax DAC 824,896 753,983 Deferred tax asset valuation allowance (1,834,167 ) (1,324,409 ) 5,580,651 4,634,009 Deferred Tax Liabilities GAAP DAC 1,177,664 1,334,524 Fixed assets 29,945 21,703 8 Year Spread 116,715 155,620 Value of business acquired 528,862 548,271 Other GAAP to Tax Differences 432,943 233,953 Unrealized gains - 779,171 2,286,129 3,073,241 Net Deferred Tax $ 3,294,522 $ 1,560,7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Reinsurance (Tables)</t>
        </is>
      </c>
      <c r="B1" s="2" t="inlineStr">
        <is>
          <t>12 Months Ended</t>
        </is>
      </c>
    </row>
    <row r="2">
      <c r="B2" s="2" t="inlineStr">
        <is>
          <t>Dec. 31, 2022</t>
        </is>
      </c>
    </row>
    <row r="3">
      <c r="A3" s="3" t="inlineStr">
        <is>
          <t>Notes Tables</t>
        </is>
      </c>
      <c r="B3" s="4" t="inlineStr">
        <is>
          <t xml:space="preserve"> </t>
        </is>
      </c>
    </row>
    <row r="4">
      <c r="A4" s="4" t="inlineStr">
        <is>
          <t>Effects of Reinsurance [Table Text Block]</t>
        </is>
      </c>
      <c r="B4" s="4" t="inlineStr">
        <is>
          <t xml:space="preserve">December 31, 2022 December 31, 2021
Balance Sheet
Benefits and claim reserves ceded $ 87,411 $ 86,777
Amounts due (to) from ceding company 39,817 (235,629 )
Benefits and claim reserves assumed 53,519,377 53,774,832
Years ended
Statements of Comprehensive Loss December 31, 2022 December 31, 2021
Ceded premium $ 1,214,932 $ 1,075,837
Assumed premium 4,400,339 4,301,496
Allowances on ceded premium 22,936 23,649
Allowances paid on assumed premium 515,429 554,388
Assumed benefits and policyholder reserve increases 5,566,574 5,291,7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1 - Statutory Net Income and Surplus (Tables)</t>
        </is>
      </c>
      <c r="B1" s="2" t="inlineStr">
        <is>
          <t>12 Months Ended</t>
        </is>
      </c>
    </row>
    <row r="2">
      <c r="B2" s="2" t="inlineStr">
        <is>
          <t>Dec. 31, 2022</t>
        </is>
      </c>
    </row>
    <row r="3">
      <c r="A3" s="3" t="inlineStr">
        <is>
          <t>Notes Tables</t>
        </is>
      </c>
      <c r="B3" s="4" t="inlineStr">
        <is>
          <t xml:space="preserve"> </t>
        </is>
      </c>
    </row>
    <row r="4">
      <c r="A4" s="4" t="inlineStr">
        <is>
          <t>Statutory Accounting Practices Disclosure [Table Text Block]</t>
        </is>
      </c>
      <c r="B4" s="4" t="inlineStr">
        <is>
          <t>Statutory Capital and Surplus as of December 31, December 31, 2022 2021 US Alliance Life and Security Company $ 5,617,538 $ 7,377,352 Dakota Capital Life Insurance Company 3,840,701 3,946,357 US Alliance Life and Security Company - Montana 1,840,134 1,709,322 Statutory Net Income (loss) for the years ended December 31, 2022 2021 US Alliance Life and Security Company $ (2,229,098 ) $ 792,748 Dakota Capital Life Insurance Company (219,601 ) 73,953 US Alliance Life and Security Company - Montana 133,180 (1,1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1 - Description of Business and Significant Accounting Policies 1 (Details Textual)</t>
        </is>
      </c>
      <c r="B1" s="2" t="inlineStr">
        <is>
          <t>12 Months Ended</t>
        </is>
      </c>
    </row>
    <row r="2">
      <c r="B2" s="2" t="inlineStr">
        <is>
          <t>Dec. 31, 2022 USD ($) $ / shares shares</t>
        </is>
      </c>
      <c r="C2" s="2" t="inlineStr">
        <is>
          <t>Dec. 31, 2021 USD ($) $ / shares shares</t>
        </is>
      </c>
    </row>
    <row r="3">
      <c r="A3" s="4" t="inlineStr">
        <is>
          <t>Number of Wholly-Owned Operating Subsidiaries</t>
        </is>
      </c>
      <c r="B3" s="6" t="n">
        <v>5</v>
      </c>
      <c r="C3" s="4" t="inlineStr">
        <is>
          <t xml:space="preserve"> </t>
        </is>
      </c>
    </row>
    <row r="4">
      <c r="A4" s="4" t="inlineStr">
        <is>
          <t>Debt Securities, Available for Sale, Other Than Temporary Impairment Losses</t>
        </is>
      </c>
      <c r="B4" s="5" t="n">
        <v>0</v>
      </c>
      <c r="C4" s="5" t="n">
        <v>0</v>
      </c>
    </row>
    <row r="5">
      <c r="A5" s="4" t="inlineStr">
        <is>
          <t>Cash, FDIC Insured Amount</t>
        </is>
      </c>
      <c r="B5" s="6" t="n">
        <v>250000</v>
      </c>
      <c r="C5" s="4" t="inlineStr">
        <is>
          <t xml:space="preserve"> </t>
        </is>
      </c>
    </row>
    <row r="6">
      <c r="A6" s="4" t="inlineStr">
        <is>
          <t>Cash, Uninsured Amount</t>
        </is>
      </c>
      <c r="B6" s="6" t="n">
        <v>0</v>
      </c>
      <c r="C6" s="4" t="inlineStr">
        <is>
          <t xml:space="preserve"> </t>
        </is>
      </c>
    </row>
    <row r="7">
      <c r="A7" s="4" t="inlineStr">
        <is>
          <t>Reinsurance Recoverable, Allowance for Credit Loss, Ending Balance</t>
        </is>
      </c>
      <c r="B7" s="5" t="n">
        <v>0</v>
      </c>
      <c r="C7" s="6" t="n">
        <v>0</v>
      </c>
    </row>
    <row r="8">
      <c r="A8" s="4" t="inlineStr">
        <is>
          <t>Amortization of Value of Business Acquired (VOBA), Amortization Period (Year)</t>
        </is>
      </c>
      <c r="B8" s="4" t="inlineStr">
        <is>
          <t>30 years</t>
        </is>
      </c>
      <c r="C8" s="4" t="inlineStr">
        <is>
          <t xml:space="preserve"> </t>
        </is>
      </c>
    </row>
    <row r="9">
      <c r="A9" s="4" t="inlineStr">
        <is>
          <t>Unrecognized Tax Benefits, Ending Balance</t>
        </is>
      </c>
      <c r="B9" s="5" t="n">
        <v>0</v>
      </c>
      <c r="C9" s="5" t="n">
        <v>0</v>
      </c>
    </row>
    <row r="10">
      <c r="A10" s="4" t="inlineStr">
        <is>
          <t>Common Stock, Par or Stated Value Per Share (in dollars per share) | $ / shares</t>
        </is>
      </c>
      <c r="B10" s="7" t="n">
        <v>0.1</v>
      </c>
      <c r="C10" s="7" t="n">
        <v>0.1</v>
      </c>
    </row>
    <row r="11">
      <c r="A11" s="4" t="inlineStr">
        <is>
          <t>Common Stock, Shares Authorized (in shares) | shares</t>
        </is>
      </c>
      <c r="B11" s="6" t="n">
        <v>20000000</v>
      </c>
      <c r="C11" s="6" t="n">
        <v>20000000</v>
      </c>
    </row>
    <row r="12">
      <c r="A12" s="4" t="inlineStr">
        <is>
          <t>Common Stock, Shares, Outstanding, Ending Balance (in shares) | shares</t>
        </is>
      </c>
      <c r="B12" s="6" t="n">
        <v>7746922</v>
      </c>
      <c r="C12" s="6" t="n">
        <v>7745404</v>
      </c>
    </row>
    <row r="13">
      <c r="A13" s="4" t="inlineStr">
        <is>
          <t>Weighted Average Number of Shares Outstanding, Basic, Total (in shares) | shares</t>
        </is>
      </c>
      <c r="B13" s="6" t="n">
        <v>7746318</v>
      </c>
      <c r="C13" s="6" t="n">
        <v>7743273</v>
      </c>
    </row>
    <row r="14">
      <c r="A14" s="4" t="inlineStr">
        <is>
          <t>Common Stock, Shares, Issued (in shares) | shares</t>
        </is>
      </c>
      <c r="B14" s="6" t="n">
        <v>7746922</v>
      </c>
      <c r="C14" s="6" t="n">
        <v>7745404</v>
      </c>
    </row>
    <row r="15">
      <c r="A15" s="4" t="inlineStr">
        <is>
          <t>Policyholder Benefit Reserves [Member]</t>
        </is>
      </c>
      <c r="B15" s="4" t="inlineStr">
        <is>
          <t xml:space="preserve"> </t>
        </is>
      </c>
      <c r="C15" s="4" t="inlineStr">
        <is>
          <t xml:space="preserve"> </t>
        </is>
      </c>
    </row>
    <row r="16">
      <c r="A16" s="4" t="inlineStr">
        <is>
          <t>SEC Schedule, 12-16, Insurance Companies, Supplementary Insurance Information, Other Policy Claim and Benefit Payable</t>
        </is>
      </c>
      <c r="B16" s="5" t="n">
        <v>131489</v>
      </c>
      <c r="C16" s="5" t="n">
        <v>115524</v>
      </c>
    </row>
    <row r="17">
      <c r="A17" s="4" t="inlineStr">
        <is>
          <t>Computer Equipment [Member] | Maximum [Member]</t>
        </is>
      </c>
      <c r="B17" s="4" t="inlineStr">
        <is>
          <t xml:space="preserve"> </t>
        </is>
      </c>
      <c r="C17" s="4" t="inlineStr">
        <is>
          <t xml:space="preserve"> </t>
        </is>
      </c>
    </row>
    <row r="18">
      <c r="A18" s="4" t="inlineStr">
        <is>
          <t>Property, Plant and Equipment, Useful Life (Year)</t>
        </is>
      </c>
      <c r="B18" s="4" t="inlineStr">
        <is>
          <t>5 years</t>
        </is>
      </c>
      <c r="C18" s="4" t="inlineStr">
        <is>
          <t xml:space="preserve"> </t>
        </is>
      </c>
    </row>
    <row r="19">
      <c r="A19" s="4" t="inlineStr">
        <is>
          <t>Furniture and Equipment [Member] | Maximum [Member]</t>
        </is>
      </c>
      <c r="B19" s="4" t="inlineStr">
        <is>
          <t xml:space="preserve"> </t>
        </is>
      </c>
      <c r="C19" s="4" t="inlineStr">
        <is>
          <t xml:space="preserve"> </t>
        </is>
      </c>
    </row>
    <row r="20">
      <c r="A20" s="4" t="inlineStr">
        <is>
          <t>Property, Plant and Equipment, Useful Life (Year)</t>
        </is>
      </c>
      <c r="B20" s="4" t="inlineStr">
        <is>
          <t>10 years</t>
        </is>
      </c>
      <c r="C20" s="4" t="inlineStr">
        <is>
          <t xml:space="preserve"> </t>
        </is>
      </c>
    </row>
    <row r="21">
      <c r="A21" s="4" t="inlineStr">
        <is>
          <t>Mortgage Loans [Member]</t>
        </is>
      </c>
      <c r="B21" s="4" t="inlineStr">
        <is>
          <t xml:space="preserve"> </t>
        </is>
      </c>
      <c r="C21" s="4" t="inlineStr">
        <is>
          <t xml:space="preserve"> </t>
        </is>
      </c>
    </row>
    <row r="22">
      <c r="A22" s="4" t="inlineStr">
        <is>
          <t>Financing Receivable, Allowance for Credit Loss, Ending Balance</t>
        </is>
      </c>
      <c r="B22" s="5" t="n">
        <v>0</v>
      </c>
      <c r="C22"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4" t="inlineStr">
        <is>
          <t>Available for sale securities, amortized cost</t>
        </is>
      </c>
      <c r="B2" s="5" t="n">
        <v>70615724</v>
      </c>
      <c r="C2" s="5" t="n">
        <v>35256039</v>
      </c>
    </row>
    <row r="3">
      <c r="A3" s="4" t="inlineStr">
        <is>
          <t>Common stock, par value (in dollars per share)</t>
        </is>
      </c>
      <c r="B3" s="7" t="n">
        <v>0.1</v>
      </c>
      <c r="C3" s="7" t="n">
        <v>0.1</v>
      </c>
    </row>
    <row r="4">
      <c r="A4" s="4" t="inlineStr">
        <is>
          <t>Common stock, shares authorized (in shares)</t>
        </is>
      </c>
      <c r="B4" s="6" t="n">
        <v>20000000</v>
      </c>
      <c r="C4" s="6" t="n">
        <v>20000000</v>
      </c>
    </row>
    <row r="5">
      <c r="A5" s="4" t="inlineStr">
        <is>
          <t>Common stock, shares issued (in shares)</t>
        </is>
      </c>
      <c r="B5" s="6" t="n">
        <v>7746922</v>
      </c>
      <c r="C5" s="6" t="n">
        <v>7745404</v>
      </c>
    </row>
    <row r="6">
      <c r="A6" s="4" t="inlineStr">
        <is>
          <t>Common stock, shares outstanding (in shares)</t>
        </is>
      </c>
      <c r="B6" s="6" t="n">
        <v>7746922</v>
      </c>
      <c r="C6" s="6" t="n">
        <v>77454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1 - Description of Business and Significant Accounting Policies 2 (Details Textual)</t>
        </is>
      </c>
      <c r="B1" s="2" t="inlineStr">
        <is>
          <t>12 Months Ended</t>
        </is>
      </c>
    </row>
    <row r="2">
      <c r="B2" s="2" t="inlineStr">
        <is>
          <t>Dec. 31, 2022 USD ($)</t>
        </is>
      </c>
    </row>
    <row r="3">
      <c r="A3" s="4" t="inlineStr">
        <is>
          <t>Reinsurance Contract [Axis]: AccidentalDeathBenefitRiderMember</t>
        </is>
      </c>
      <c r="B3" s="4" t="inlineStr">
        <is>
          <t xml:space="preserve"> </t>
        </is>
      </c>
    </row>
    <row r="4">
      <c r="A4" s="4" t="inlineStr">
        <is>
          <t>Reinsurance, Reinsured Risk, Percentage</t>
        </is>
      </c>
      <c r="B4" s="8" t="n">
        <v>1</v>
      </c>
    </row>
    <row r="5">
      <c r="A5" s="4" t="inlineStr">
        <is>
          <t>Reinsurance Contract [Axis]: CriticalIllnessMember</t>
        </is>
      </c>
      <c r="B5" s="4" t="inlineStr">
        <is>
          <t xml:space="preserve"> </t>
        </is>
      </c>
    </row>
    <row r="6">
      <c r="A6" s="4" t="inlineStr">
        <is>
          <t>Reinsurance, Reinsured Risk, Percentage</t>
        </is>
      </c>
      <c r="B6" s="8" t="n">
        <v>0.66</v>
      </c>
    </row>
    <row r="7">
      <c r="A7" s="4" t="inlineStr">
        <is>
          <t>Reinsurance Contract [Axis]: GroupAccidentalDeathAndDismembermentMember</t>
        </is>
      </c>
      <c r="B7" s="4" t="inlineStr">
        <is>
          <t xml:space="preserve"> </t>
        </is>
      </c>
    </row>
    <row r="8">
      <c r="A8" s="4" t="inlineStr">
        <is>
          <t>Reinsurance, Reinsured Risk, Percentage</t>
        </is>
      </c>
      <c r="B8" s="8" t="n">
        <v>0.25</v>
      </c>
    </row>
    <row r="9">
      <c r="A9" s="4" t="inlineStr">
        <is>
          <t>Reinsurance, Amount Retained, Per Life</t>
        </is>
      </c>
      <c r="B9" s="5" t="n">
        <v>25000</v>
      </c>
    </row>
    <row r="10">
      <c r="A10" s="4" t="inlineStr">
        <is>
          <t>Reinsurance Contract [Axis]: GroupDisabilityMember</t>
        </is>
      </c>
      <c r="B10" s="4" t="inlineStr">
        <is>
          <t xml:space="preserve"> </t>
        </is>
      </c>
    </row>
    <row r="11">
      <c r="A11" s="4" t="inlineStr">
        <is>
          <t>Reinsurance, Reinsured Risk, Percentage</t>
        </is>
      </c>
      <c r="B11" s="8" t="n">
        <v>0.9</v>
      </c>
    </row>
    <row r="12">
      <c r="A12" s="4" t="inlineStr">
        <is>
          <t>Reinsurance Contract [Axis]: GroupLifeProductsMember</t>
        </is>
      </c>
      <c r="B12" s="4" t="inlineStr">
        <is>
          <t xml:space="preserve"> </t>
        </is>
      </c>
    </row>
    <row r="13">
      <c r="A13" s="4" t="inlineStr">
        <is>
          <t>Reinsurance, Reinsured Risk, Percentage</t>
        </is>
      </c>
      <c r="B13" s="8" t="n">
        <v>0.25</v>
      </c>
    </row>
    <row r="14">
      <c r="A14" s="4" t="inlineStr">
        <is>
          <t>Reinsurance, Amount Retained, Per Life</t>
        </is>
      </c>
      <c r="B14" s="5" t="n">
        <v>100000</v>
      </c>
    </row>
    <row r="15">
      <c r="A15" s="4" t="inlineStr">
        <is>
          <t>Reinsurance Contract [Axis]: TermLifeProductsMember</t>
        </is>
      </c>
      <c r="B15" s="4" t="inlineStr">
        <is>
          <t xml:space="preserve"> </t>
        </is>
      </c>
    </row>
    <row r="16">
      <c r="A16" s="4" t="inlineStr">
        <is>
          <t>Reinsurance, Amount Retained, Per Policy</t>
        </is>
      </c>
      <c r="B16" s="6" t="n">
        <v>25000</v>
      </c>
    </row>
    <row r="17">
      <c r="A17" s="4" t="inlineStr">
        <is>
          <t>Reinsurance Contract [Axis]: WholeLifeProductsMember</t>
        </is>
      </c>
      <c r="B17" s="4" t="inlineStr">
        <is>
          <t xml:space="preserve"> </t>
        </is>
      </c>
    </row>
    <row r="18">
      <c r="A18" s="4" t="inlineStr">
        <is>
          <t>Reinsurance, Amount Retained, Per Policy</t>
        </is>
      </c>
      <c r="B18" s="5" t="n">
        <v>3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ignificant Accounting Policies - Information About Deferred Acquisition Costs (Details) - USD ($)</t>
        </is>
      </c>
      <c r="B1" s="2" t="inlineStr">
        <is>
          <t>12 Months Ended</t>
        </is>
      </c>
    </row>
    <row r="2">
      <c r="B2" s="2" t="inlineStr">
        <is>
          <t>Dec. 31, 2022</t>
        </is>
      </c>
      <c r="C2" s="2" t="inlineStr">
        <is>
          <t>Dec. 31, 2021</t>
        </is>
      </c>
    </row>
    <row r="3">
      <c r="A3" s="4" t="inlineStr">
        <is>
          <t>Balance at beginning of period</t>
        </is>
      </c>
      <c r="B3" s="5" t="n">
        <v>6354875</v>
      </c>
      <c r="C3" s="5" t="n">
        <v>7105890</v>
      </c>
    </row>
    <row r="4">
      <c r="A4" s="4" t="inlineStr">
        <is>
          <t>Capitalization of commissions, sales and issue expenses</t>
        </is>
      </c>
      <c r="B4" s="6" t="n">
        <v>479681</v>
      </c>
      <c r="C4" s="6" t="n">
        <v>459330</v>
      </c>
    </row>
    <row r="5">
      <c r="A5" s="4" t="inlineStr">
        <is>
          <t>Amortization net of interest</t>
        </is>
      </c>
      <c r="B5" s="6" t="n">
        <v>-1205554</v>
      </c>
      <c r="C5" s="6" t="n">
        <v>-1210345</v>
      </c>
    </row>
    <row r="6">
      <c r="A6" s="4" t="inlineStr">
        <is>
          <t>Balance at end of period</t>
        </is>
      </c>
      <c r="B6" s="5" t="n">
        <v>5629002</v>
      </c>
      <c r="C6" s="5" t="n">
        <v>63548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Business and Significant Accounting Policies - Major Categories of Depreciable Assets and Respective Book Values (Details) - USD ($)</t>
        </is>
      </c>
      <c r="B1" s="2" t="inlineStr">
        <is>
          <t>Dec. 31, 2022</t>
        </is>
      </c>
      <c r="C1" s="2" t="inlineStr">
        <is>
          <t>Dec. 31, 2021</t>
        </is>
      </c>
    </row>
    <row r="2">
      <c r="A2" s="4" t="inlineStr">
        <is>
          <t>Accumulated depreciation</t>
        </is>
      </c>
      <c r="B2" s="5" t="n">
        <v>-58081</v>
      </c>
      <c r="C2" s="5" t="n">
        <v>-41370</v>
      </c>
    </row>
    <row r="3">
      <c r="A3" s="4" t="inlineStr">
        <is>
          <t>Property, equipment and software, net</t>
        </is>
      </c>
      <c r="B3" s="6" t="n">
        <v>132475</v>
      </c>
      <c r="C3" s="6" t="n">
        <v>92785</v>
      </c>
    </row>
    <row r="4">
      <c r="A4" s="4" t="inlineStr">
        <is>
          <t>Computer Equipment [Member]</t>
        </is>
      </c>
      <c r="B4" s="4" t="inlineStr">
        <is>
          <t xml:space="preserve"> </t>
        </is>
      </c>
      <c r="C4" s="4" t="inlineStr">
        <is>
          <t xml:space="preserve"> </t>
        </is>
      </c>
    </row>
    <row r="5">
      <c r="A5" s="4" t="inlineStr">
        <is>
          <t>Property, equipment and software, gross</t>
        </is>
      </c>
      <c r="B5" s="6" t="n">
        <v>32182</v>
      </c>
      <c r="C5" s="6" t="n">
        <v>32182</v>
      </c>
    </row>
    <row r="6">
      <c r="A6" s="4" t="inlineStr">
        <is>
          <t>Furniture and Equipment [Member]</t>
        </is>
      </c>
      <c r="B6" s="4" t="inlineStr">
        <is>
          <t xml:space="preserve"> </t>
        </is>
      </c>
      <c r="C6" s="4" t="inlineStr">
        <is>
          <t xml:space="preserve"> </t>
        </is>
      </c>
    </row>
    <row r="7">
      <c r="A7" s="4" t="inlineStr">
        <is>
          <t>Property, equipment and software, gross</t>
        </is>
      </c>
      <c r="B7" s="5" t="n">
        <v>158374</v>
      </c>
      <c r="C7" s="5" t="n">
        <v>1019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ignificant Accounting Policies - Deferred Annuity Deposit-Type Contracts (Details) - USD ($)</t>
        </is>
      </c>
      <c r="B1" s="2" t="inlineStr">
        <is>
          <t>12 Months Ended</t>
        </is>
      </c>
    </row>
    <row r="2">
      <c r="B2" s="2" t="inlineStr">
        <is>
          <t>Dec. 31, 2022</t>
        </is>
      </c>
      <c r="C2" s="2" t="inlineStr">
        <is>
          <t>Dec. 31, 2021</t>
        </is>
      </c>
    </row>
    <row r="3">
      <c r="A3" s="4" t="inlineStr">
        <is>
          <t>Balance at beginning of period</t>
        </is>
      </c>
      <c r="B3" s="5" t="n">
        <v>75567873</v>
      </c>
      <c r="C3" s="4" t="inlineStr">
        <is>
          <t xml:space="preserve"> </t>
        </is>
      </c>
    </row>
    <row r="4">
      <c r="A4" s="4" t="inlineStr">
        <is>
          <t>Receipts on deposit-type contracts</t>
        </is>
      </c>
      <c r="B4" s="6" t="n">
        <v>5389262</v>
      </c>
      <c r="C4" s="5" t="n">
        <v>3987535</v>
      </c>
    </row>
    <row r="5">
      <c r="A5" s="4" t="inlineStr">
        <is>
          <t>Interest credited</t>
        </is>
      </c>
      <c r="B5" s="6" t="n">
        <v>1597392</v>
      </c>
      <c r="C5" s="6" t="n">
        <v>1606340</v>
      </c>
    </row>
    <row r="6">
      <c r="A6" s="4" t="inlineStr">
        <is>
          <t>Withdrawals on deposit-type contracts</t>
        </is>
      </c>
      <c r="B6" s="6" t="n">
        <v>-3243267</v>
      </c>
      <c r="C6" s="6" t="n">
        <v>-1937457</v>
      </c>
    </row>
    <row r="7">
      <c r="A7" s="4" t="inlineStr">
        <is>
          <t>Balance at end of period</t>
        </is>
      </c>
      <c r="B7" s="6" t="n">
        <v>79035350</v>
      </c>
      <c r="C7" s="6" t="n">
        <v>75567873</v>
      </c>
    </row>
    <row r="8">
      <c r="A8" s="4" t="inlineStr">
        <is>
          <t>Deferred Annuity Deposit-type Contracts [Member]</t>
        </is>
      </c>
      <c r="B8" s="4" t="inlineStr">
        <is>
          <t xml:space="preserve"> </t>
        </is>
      </c>
      <c r="C8" s="4" t="inlineStr">
        <is>
          <t xml:space="preserve"> </t>
        </is>
      </c>
    </row>
    <row r="9">
      <c r="A9" s="4" t="inlineStr">
        <is>
          <t>Balance at beginning of period</t>
        </is>
      </c>
      <c r="B9" s="6" t="n">
        <v>75410339</v>
      </c>
      <c r="C9" s="6" t="n">
        <v>71843283</v>
      </c>
    </row>
    <row r="10">
      <c r="A10" s="4" t="inlineStr">
        <is>
          <t>Receipts on deposit-type contracts</t>
        </is>
      </c>
      <c r="B10" s="6" t="n">
        <v>5948185</v>
      </c>
      <c r="C10" s="6" t="n">
        <v>5345302</v>
      </c>
    </row>
    <row r="11">
      <c r="A11" s="4" t="inlineStr">
        <is>
          <t>Interest credited</t>
        </is>
      </c>
      <c r="B11" s="6" t="n">
        <v>1590654</v>
      </c>
      <c r="C11" s="6" t="n">
        <v>1601155</v>
      </c>
    </row>
    <row r="12">
      <c r="A12" s="4" t="inlineStr">
        <is>
          <t>Withdrawals on deposit-type contracts</t>
        </is>
      </c>
      <c r="B12" s="6" t="n">
        <v>-4068636</v>
      </c>
      <c r="C12" s="6" t="n">
        <v>-3379401</v>
      </c>
    </row>
    <row r="13">
      <c r="A13" s="4" t="inlineStr">
        <is>
          <t>Balance at end of period</t>
        </is>
      </c>
      <c r="B13" s="5" t="n">
        <v>78880542</v>
      </c>
      <c r="C13" s="5" t="n">
        <v>7541033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ignificant Accounting Policies - Information About Deposit-type Contracts (Details) - USD ($)</t>
        </is>
      </c>
      <c r="B1" s="2" t="inlineStr">
        <is>
          <t>12 Months Ended</t>
        </is>
      </c>
    </row>
    <row r="2">
      <c r="B2" s="2" t="inlineStr">
        <is>
          <t>Dec. 31, 2022</t>
        </is>
      </c>
      <c r="C2" s="2" t="inlineStr">
        <is>
          <t>Dec. 31, 2021</t>
        </is>
      </c>
    </row>
    <row r="3">
      <c r="A3" s="4" t="inlineStr">
        <is>
          <t>Balance at beginning of period</t>
        </is>
      </c>
      <c r="B3" s="5" t="n">
        <v>75567873</v>
      </c>
      <c r="C3" s="4" t="inlineStr">
        <is>
          <t xml:space="preserve"> </t>
        </is>
      </c>
    </row>
    <row r="4">
      <c r="A4" s="4" t="inlineStr">
        <is>
          <t>Receipts on deposit-type contracts</t>
        </is>
      </c>
      <c r="B4" s="6" t="n">
        <v>5389262</v>
      </c>
      <c r="C4" s="5" t="n">
        <v>3987535</v>
      </c>
    </row>
    <row r="5">
      <c r="A5" s="4" t="inlineStr">
        <is>
          <t>Interest credited</t>
        </is>
      </c>
      <c r="B5" s="6" t="n">
        <v>1597392</v>
      </c>
      <c r="C5" s="6" t="n">
        <v>1606340</v>
      </c>
    </row>
    <row r="6">
      <c r="A6" s="4" t="inlineStr">
        <is>
          <t>Withdrawals on deposit-type contracts</t>
        </is>
      </c>
      <c r="B6" s="6" t="n">
        <v>-3243267</v>
      </c>
      <c r="C6" s="6" t="n">
        <v>-1937457</v>
      </c>
    </row>
    <row r="7">
      <c r="A7" s="4" t="inlineStr">
        <is>
          <t>Balance at end of period</t>
        </is>
      </c>
      <c r="B7" s="6" t="n">
        <v>79035350</v>
      </c>
      <c r="C7" s="6" t="n">
        <v>75567873</v>
      </c>
    </row>
    <row r="8">
      <c r="A8" s="4" t="inlineStr">
        <is>
          <t>Premium Deposit Fund Deposit-type Contracts [Member]</t>
        </is>
      </c>
      <c r="B8" s="4" t="inlineStr">
        <is>
          <t xml:space="preserve"> </t>
        </is>
      </c>
      <c r="C8" s="4" t="inlineStr">
        <is>
          <t xml:space="preserve"> </t>
        </is>
      </c>
    </row>
    <row r="9">
      <c r="A9" s="4" t="inlineStr">
        <is>
          <t>Balance at beginning of period</t>
        </is>
      </c>
      <c r="B9" s="6" t="n">
        <v>157534</v>
      </c>
      <c r="C9" s="6" t="n">
        <v>238924</v>
      </c>
    </row>
    <row r="10">
      <c r="A10" s="4" t="inlineStr">
        <is>
          <t>Receipts on deposit-type contracts</t>
        </is>
      </c>
      <c r="B10" s="6" t="n">
        <v>80687</v>
      </c>
      <c r="C10" s="6" t="n">
        <v>13558</v>
      </c>
    </row>
    <row r="11">
      <c r="A11" s="4" t="inlineStr">
        <is>
          <t>Interest credited</t>
        </is>
      </c>
      <c r="B11" s="6" t="n">
        <v>6738</v>
      </c>
      <c r="C11" s="6" t="n">
        <v>5185</v>
      </c>
    </row>
    <row r="12">
      <c r="A12" s="4" t="inlineStr">
        <is>
          <t>Withdrawals on deposit-type contracts</t>
        </is>
      </c>
      <c r="B12" s="6" t="n">
        <v>-90151</v>
      </c>
      <c r="C12" s="6" t="n">
        <v>-100133</v>
      </c>
    </row>
    <row r="13">
      <c r="A13" s="4" t="inlineStr">
        <is>
          <t>Balance at end of period</t>
        </is>
      </c>
      <c r="B13" s="5" t="n">
        <v>154808</v>
      </c>
      <c r="C13" s="5" t="n">
        <v>15753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Investments (Details Textual)</t>
        </is>
      </c>
      <c r="B1" s="2" t="inlineStr">
        <is>
          <t>12 Months Ended</t>
        </is>
      </c>
    </row>
    <row r="2">
      <c r="B2" s="2" t="inlineStr">
        <is>
          <t>Dec. 31, 2022 USD ($)</t>
        </is>
      </c>
      <c r="C2" s="2" t="inlineStr">
        <is>
          <t>Dec. 31, 2021 USD ($)</t>
        </is>
      </c>
    </row>
    <row r="3">
      <c r="A3" s="4" t="inlineStr">
        <is>
          <t>Proceeds from Sale, Maturity and Collection of Investments, Total</t>
        </is>
      </c>
      <c r="B3" s="5" t="n">
        <v>9878340</v>
      </c>
      <c r="C3" s="5" t="n">
        <v>4769831</v>
      </c>
    </row>
    <row r="4">
      <c r="A4" s="4" t="inlineStr">
        <is>
          <t>Debt Securities, Available-for-Sale, Unrealized Loss Position, Number of Positions</t>
        </is>
      </c>
      <c r="B4" s="6" t="n">
        <v>230</v>
      </c>
      <c r="C4" s="4" t="inlineStr">
        <is>
          <t xml:space="preserve"> </t>
        </is>
      </c>
    </row>
    <row r="5">
      <c r="A5" s="4" t="inlineStr">
        <is>
          <t>Debt Securities, Available-for-Sale, Accumulated Gross Unrealized Loss, before Tax</t>
        </is>
      </c>
      <c r="B5" s="5" t="n">
        <v>5704466</v>
      </c>
      <c r="C5" s="6" t="n">
        <v>283345</v>
      </c>
    </row>
    <row r="6">
      <c r="A6" s="4" t="inlineStr">
        <is>
          <t>Other-than-temporary Impairment Loss, Debt Securities, Available-for-Sale</t>
        </is>
      </c>
      <c r="B6" s="6" t="n">
        <v>0</v>
      </c>
      <c r="C6" s="6" t="n">
        <v>0</v>
      </c>
    </row>
    <row r="7">
      <c r="A7" s="4" t="inlineStr">
        <is>
          <t>Debt and Equity Securities, Unrealized Gain (Loss), Total</t>
        </is>
      </c>
      <c r="B7" s="6" t="n">
        <v>-1638847</v>
      </c>
      <c r="C7" s="6" t="n">
        <v>20814</v>
      </c>
    </row>
    <row r="8">
      <c r="A8" s="4" t="inlineStr">
        <is>
          <t>Debt and Equity Securities, Realized Gain (Loss), Total</t>
        </is>
      </c>
      <c r="B8" s="6" t="n">
        <v>-108643</v>
      </c>
      <c r="C8" s="6" t="n">
        <v>229992</v>
      </c>
    </row>
    <row r="9">
      <c r="A9" s="4" t="inlineStr">
        <is>
          <t>Embedded Derivative, Gain (Loss) on Embedded Derivative, Net, Total</t>
        </is>
      </c>
      <c r="B9" s="5" t="n">
        <v>-177596</v>
      </c>
      <c r="C9" s="6" t="n">
        <v>-108526</v>
      </c>
    </row>
    <row r="10">
      <c r="A10" s="4" t="inlineStr">
        <is>
          <t>Fixed Income Securities [Member]</t>
        </is>
      </c>
      <c r="B10" s="4" t="inlineStr">
        <is>
          <t xml:space="preserve"> </t>
        </is>
      </c>
      <c r="C10" s="4" t="inlineStr">
        <is>
          <t xml:space="preserve"> </t>
        </is>
      </c>
    </row>
    <row r="11">
      <c r="A11" s="4" t="inlineStr">
        <is>
          <t>Debt Securities, Available-for-Sale, Unrealized Loss Position, Number of Positions</t>
        </is>
      </c>
      <c r="B11" s="6" t="n">
        <v>131</v>
      </c>
      <c r="C11" s="4" t="inlineStr">
        <is>
          <t xml:space="preserve"> </t>
        </is>
      </c>
    </row>
    <row r="12">
      <c r="A12" s="4" t="inlineStr">
        <is>
          <t>Collateralized Mortgage-Backed Securities [Member]</t>
        </is>
      </c>
      <c r="B12" s="4" t="inlineStr">
        <is>
          <t xml:space="preserve"> </t>
        </is>
      </c>
      <c r="C12" s="4" t="inlineStr">
        <is>
          <t xml:space="preserve"> </t>
        </is>
      </c>
    </row>
    <row r="13">
      <c r="A13" s="4" t="inlineStr">
        <is>
          <t>Debt Securities, Available-for-Sale, Unrealized Loss Position, Number of Positions</t>
        </is>
      </c>
      <c r="B13" s="6" t="n">
        <v>73</v>
      </c>
      <c r="C13" s="4" t="inlineStr">
        <is>
          <t xml:space="preserve"> </t>
        </is>
      </c>
    </row>
    <row r="14">
      <c r="A14" s="4" t="inlineStr">
        <is>
          <t>Debt Securities, Available-for-Sale, Accumulated Gross Unrealized Loss, before Tax</t>
        </is>
      </c>
      <c r="B14" s="5" t="n">
        <v>1074520</v>
      </c>
      <c r="C14" s="5" t="n">
        <v>70259</v>
      </c>
    </row>
    <row r="15">
      <c r="A15" s="4" t="inlineStr">
        <is>
          <t>Term Loans [Member]</t>
        </is>
      </c>
      <c r="B15" s="4" t="inlineStr">
        <is>
          <t xml:space="preserve"> </t>
        </is>
      </c>
      <c r="C15" s="4" t="inlineStr">
        <is>
          <t xml:space="preserve"> </t>
        </is>
      </c>
    </row>
    <row r="16">
      <c r="A16" s="4" t="inlineStr">
        <is>
          <t>Debt Securities, Available-for-Sale, Unrealized Loss Position, Number of Positions</t>
        </is>
      </c>
      <c r="B16" s="6" t="n">
        <v>10</v>
      </c>
      <c r="C16" s="4" t="inlineStr">
        <is>
          <t xml:space="preserve"> </t>
        </is>
      </c>
    </row>
    <row r="17">
      <c r="A17" s="4" t="inlineStr">
        <is>
          <t>Debt Securities, Available-for-Sale, Accumulated Gross Unrealized Loss, before Tax</t>
        </is>
      </c>
      <c r="B17" s="5" t="n">
        <v>146395</v>
      </c>
      <c r="C17" s="4" t="inlineStr">
        <is>
          <t xml:space="preserve"> </t>
        </is>
      </c>
    </row>
    <row r="18">
      <c r="A18" s="4" t="inlineStr">
        <is>
          <t>Preferred Stock [Member]</t>
        </is>
      </c>
      <c r="B18" s="4" t="inlineStr">
        <is>
          <t xml:space="preserve"> </t>
        </is>
      </c>
      <c r="C18" s="4" t="inlineStr">
        <is>
          <t xml:space="preserve"> </t>
        </is>
      </c>
    </row>
    <row r="19">
      <c r="A19" s="4" t="inlineStr">
        <is>
          <t>Debt Securities, Available-for-Sale, Unrealized Loss Position, Number of Positions</t>
        </is>
      </c>
      <c r="B19" s="6" t="n">
        <v>16</v>
      </c>
      <c r="C1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Amortized Cost and Fair Value of Available-for-sale and Held-to-maturity Investments (Details) - USD ($)</t>
        </is>
      </c>
      <c r="B1" s="2" t="inlineStr">
        <is>
          <t>Dec. 31, 2022</t>
        </is>
      </c>
      <c r="C1" s="2" t="inlineStr">
        <is>
          <t>Dec. 31, 2021</t>
        </is>
      </c>
    </row>
    <row r="2">
      <c r="A2" s="4" t="inlineStr">
        <is>
          <t>Cost or Amortized Cost</t>
        </is>
      </c>
      <c r="B2" s="5" t="n">
        <v>70615724</v>
      </c>
      <c r="C2" s="5" t="n">
        <v>35256039</v>
      </c>
    </row>
    <row r="3">
      <c r="A3" s="4" t="inlineStr">
        <is>
          <t>Debt Securities, Gross Unrealized Gains</t>
        </is>
      </c>
      <c r="B3" s="6" t="n">
        <v>404819</v>
      </c>
      <c r="C3" s="4" t="inlineStr">
        <is>
          <t xml:space="preserve"> </t>
        </is>
      </c>
    </row>
    <row r="4">
      <c r="A4" s="4" t="inlineStr">
        <is>
          <t>Debt Securities, Gross Unrealized Losses</t>
        </is>
      </c>
      <c r="B4" s="6" t="n">
        <v>-5704466</v>
      </c>
      <c r="C4" s="6" t="n">
        <v>-283345</v>
      </c>
    </row>
    <row r="5">
      <c r="A5" s="4" t="inlineStr">
        <is>
          <t>Investments in available-for-sale securities, at fair value</t>
        </is>
      </c>
      <c r="B5" s="6" t="n">
        <v>65316077</v>
      </c>
      <c r="C5" s="6" t="n">
        <v>37942657</v>
      </c>
    </row>
    <row r="6">
      <c r="A6" s="4" t="inlineStr">
        <is>
          <t>Debt Securities, Gross Unrealized Gain</t>
        </is>
      </c>
      <c r="B6" s="4" t="inlineStr">
        <is>
          <t xml:space="preserve"> </t>
        </is>
      </c>
      <c r="C6" s="6" t="n">
        <v>2969963</v>
      </c>
    </row>
    <row r="7">
      <c r="A7" s="4" t="inlineStr">
        <is>
          <t>US Treasury Securities [Member]</t>
        </is>
      </c>
      <c r="B7" s="4" t="inlineStr">
        <is>
          <t xml:space="preserve"> </t>
        </is>
      </c>
      <c r="C7" s="4" t="inlineStr">
        <is>
          <t xml:space="preserve"> </t>
        </is>
      </c>
    </row>
    <row r="8">
      <c r="A8" s="4" t="inlineStr">
        <is>
          <t>Cost or Amortized Cost</t>
        </is>
      </c>
      <c r="B8" s="6" t="n">
        <v>993805</v>
      </c>
      <c r="C8" s="6" t="n">
        <v>303195</v>
      </c>
    </row>
    <row r="9">
      <c r="A9" s="4" t="inlineStr">
        <is>
          <t>Debt Securities, Gross Unrealized Gains</t>
        </is>
      </c>
      <c r="B9" s="6" t="n">
        <v>36313</v>
      </c>
      <c r="C9" s="4" t="inlineStr">
        <is>
          <t xml:space="preserve"> </t>
        </is>
      </c>
    </row>
    <row r="10">
      <c r="A10" s="4" t="inlineStr">
        <is>
          <t>Debt Securities, Gross Unrealized Losses</t>
        </is>
      </c>
      <c r="B10" s="6" t="n">
        <v>-5031</v>
      </c>
      <c r="C10" s="6" t="n">
        <v>0</v>
      </c>
    </row>
    <row r="11">
      <c r="A11" s="4" t="inlineStr">
        <is>
          <t>Investments in available-for-sale securities, at fair value</t>
        </is>
      </c>
      <c r="B11" s="6" t="n">
        <v>1025087</v>
      </c>
      <c r="C11" s="6" t="n">
        <v>447765</v>
      </c>
    </row>
    <row r="12">
      <c r="A12" s="4" t="inlineStr">
        <is>
          <t>Debt Securities, Gross Unrealized Gain</t>
        </is>
      </c>
      <c r="B12" s="4" t="inlineStr">
        <is>
          <t xml:space="preserve"> </t>
        </is>
      </c>
      <c r="C12" s="6" t="n">
        <v>144570</v>
      </c>
    </row>
    <row r="13">
      <c r="A13" s="4" t="inlineStr">
        <is>
          <t>Corporate Debt Securities [Member]</t>
        </is>
      </c>
      <c r="B13" s="4" t="inlineStr">
        <is>
          <t xml:space="preserve"> </t>
        </is>
      </c>
      <c r="C13" s="4" t="inlineStr">
        <is>
          <t xml:space="preserve"> </t>
        </is>
      </c>
    </row>
    <row r="14">
      <c r="A14" s="4" t="inlineStr">
        <is>
          <t>Cost or Amortized Cost</t>
        </is>
      </c>
      <c r="B14" s="6" t="n">
        <v>19018738</v>
      </c>
      <c r="C14" s="6" t="n">
        <v>19397461</v>
      </c>
    </row>
    <row r="15">
      <c r="A15" s="4" t="inlineStr">
        <is>
          <t>Debt Securities, Gross Unrealized Gains</t>
        </is>
      </c>
      <c r="B15" s="6" t="n">
        <v>722</v>
      </c>
      <c r="C15" s="4" t="inlineStr">
        <is>
          <t xml:space="preserve"> </t>
        </is>
      </c>
    </row>
    <row r="16">
      <c r="A16" s="4" t="inlineStr">
        <is>
          <t>Debt Securities, Gross Unrealized Losses</t>
        </is>
      </c>
      <c r="B16" s="6" t="n">
        <v>-3150382</v>
      </c>
      <c r="C16" s="6" t="n">
        <v>-177700</v>
      </c>
    </row>
    <row r="17">
      <c r="A17" s="4" t="inlineStr">
        <is>
          <t>Investments in available-for-sale securities, at fair value</t>
        </is>
      </c>
      <c r="B17" s="6" t="n">
        <v>15869078</v>
      </c>
      <c r="C17" s="6" t="n">
        <v>21321279</v>
      </c>
    </row>
    <row r="18">
      <c r="A18" s="4" t="inlineStr">
        <is>
          <t>Debt Securities, Gross Unrealized Gain</t>
        </is>
      </c>
      <c r="B18" s="4" t="inlineStr">
        <is>
          <t xml:space="preserve"> </t>
        </is>
      </c>
      <c r="C18" s="6" t="n">
        <v>2101518</v>
      </c>
    </row>
    <row r="19">
      <c r="A19" s="4" t="inlineStr">
        <is>
          <t>US States and Political Subdivisions Debt Securities [Member]</t>
        </is>
      </c>
      <c r="B19" s="4" t="inlineStr">
        <is>
          <t xml:space="preserve"> </t>
        </is>
      </c>
      <c r="C19" s="4" t="inlineStr">
        <is>
          <t xml:space="preserve"> </t>
        </is>
      </c>
    </row>
    <row r="20">
      <c r="A20" s="4" t="inlineStr">
        <is>
          <t>Cost or Amortized Cost</t>
        </is>
      </c>
      <c r="B20" s="6" t="n">
        <v>6228636</v>
      </c>
      <c r="C20" s="6" t="n">
        <v>6306387</v>
      </c>
    </row>
    <row r="21">
      <c r="A21" s="4" t="inlineStr">
        <is>
          <t>Debt Securities, Gross Unrealized Gains</t>
        </is>
      </c>
      <c r="B21" s="6" t="n">
        <v>0</v>
      </c>
      <c r="C21" s="4" t="inlineStr">
        <is>
          <t xml:space="preserve"> </t>
        </is>
      </c>
    </row>
    <row r="22">
      <c r="A22" s="4" t="inlineStr">
        <is>
          <t>Debt Securities, Gross Unrealized Losses</t>
        </is>
      </c>
      <c r="B22" s="6" t="n">
        <v>-808227</v>
      </c>
      <c r="C22" s="6" t="n">
        <v>-14292</v>
      </c>
    </row>
    <row r="23">
      <c r="A23" s="4" t="inlineStr">
        <is>
          <t>Investments in available-for-sale securities, at fair value</t>
        </is>
      </c>
      <c r="B23" s="6" t="n">
        <v>5420409</v>
      </c>
      <c r="C23" s="6" t="n">
        <v>6963358</v>
      </c>
    </row>
    <row r="24">
      <c r="A24" s="4" t="inlineStr">
        <is>
          <t>Debt Securities, Gross Unrealized Gain</t>
        </is>
      </c>
      <c r="B24" s="4" t="inlineStr">
        <is>
          <t xml:space="preserve"> </t>
        </is>
      </c>
      <c r="C24" s="6" t="n">
        <v>671263</v>
      </c>
    </row>
    <row r="25">
      <c r="A25" s="4" t="inlineStr">
        <is>
          <t>Redeemable Preferred Stock [Member]</t>
        </is>
      </c>
      <c r="B25" s="4" t="inlineStr">
        <is>
          <t xml:space="preserve"> </t>
        </is>
      </c>
      <c r="C25" s="4" t="inlineStr">
        <is>
          <t xml:space="preserve"> </t>
        </is>
      </c>
    </row>
    <row r="26">
      <c r="A26" s="4" t="inlineStr">
        <is>
          <t>Cost or Amortized Cost</t>
        </is>
      </c>
      <c r="B26" s="6" t="n">
        <v>3875526</v>
      </c>
      <c r="C26" s="6" t="n">
        <v>3612625</v>
      </c>
    </row>
    <row r="27">
      <c r="A27" s="4" t="inlineStr">
        <is>
          <t>Debt Securities, Gross Unrealized Gains</t>
        </is>
      </c>
      <c r="B27" s="6" t="n">
        <v>0</v>
      </c>
      <c r="C27" s="4" t="inlineStr">
        <is>
          <t xml:space="preserve"> </t>
        </is>
      </c>
    </row>
    <row r="28">
      <c r="A28" s="4" t="inlineStr">
        <is>
          <t>Debt Securities, Gross Unrealized Losses</t>
        </is>
      </c>
      <c r="B28" s="6" t="n">
        <v>-519911</v>
      </c>
      <c r="C28" s="6" t="n">
        <v>-21094</v>
      </c>
    </row>
    <row r="29">
      <c r="A29" s="4" t="inlineStr">
        <is>
          <t>Investments in available-for-sale securities, at fair value</t>
        </is>
      </c>
      <c r="B29" s="6" t="n">
        <v>3355615</v>
      </c>
      <c r="C29" s="6" t="n">
        <v>3621526</v>
      </c>
    </row>
    <row r="30">
      <c r="A30" s="4" t="inlineStr">
        <is>
          <t>Debt Securities, Gross Unrealized Gain</t>
        </is>
      </c>
      <c r="B30" s="4" t="inlineStr">
        <is>
          <t xml:space="preserve"> </t>
        </is>
      </c>
      <c r="C30" s="6" t="n">
        <v>29995</v>
      </c>
    </row>
    <row r="31">
      <c r="A31" s="4" t="inlineStr">
        <is>
          <t>Term Loans [Member]</t>
        </is>
      </c>
      <c r="B31" s="4" t="inlineStr">
        <is>
          <t xml:space="preserve"> </t>
        </is>
      </c>
      <c r="C31" s="4" t="inlineStr">
        <is>
          <t xml:space="preserve"> </t>
        </is>
      </c>
    </row>
    <row r="32">
      <c r="A32" s="4" t="inlineStr">
        <is>
          <t>Cost or Amortized Cost</t>
        </is>
      </c>
      <c r="B32" s="6" t="n">
        <v>18086124</v>
      </c>
      <c r="C32" s="4" t="inlineStr">
        <is>
          <t xml:space="preserve"> </t>
        </is>
      </c>
    </row>
    <row r="33">
      <c r="A33" s="4" t="inlineStr">
        <is>
          <t>Debt Securities, Gross Unrealized Gains</t>
        </is>
      </c>
      <c r="B33" s="6" t="n">
        <v>209989</v>
      </c>
      <c r="C33" s="4" t="inlineStr">
        <is>
          <t xml:space="preserve"> </t>
        </is>
      </c>
    </row>
    <row r="34">
      <c r="A34" s="4" t="inlineStr">
        <is>
          <t>Debt Securities, Gross Unrealized Losses</t>
        </is>
      </c>
      <c r="B34" s="6" t="n">
        <v>-146395</v>
      </c>
      <c r="C34" s="4" t="inlineStr">
        <is>
          <t xml:space="preserve"> </t>
        </is>
      </c>
    </row>
    <row r="35">
      <c r="A35" s="4" t="inlineStr">
        <is>
          <t>Investments in available-for-sale securities, at fair value</t>
        </is>
      </c>
      <c r="B35" s="6" t="n">
        <v>18149718</v>
      </c>
      <c r="C35" s="4" t="inlineStr">
        <is>
          <t xml:space="preserve"> </t>
        </is>
      </c>
    </row>
    <row r="36">
      <c r="A36" s="4" t="inlineStr">
        <is>
          <t>Collateralized Mortgage-Backed Securities [Member]</t>
        </is>
      </c>
      <c r="B36" s="4" t="inlineStr">
        <is>
          <t xml:space="preserve"> </t>
        </is>
      </c>
      <c r="C36" s="4" t="inlineStr">
        <is>
          <t xml:space="preserve"> </t>
        </is>
      </c>
    </row>
    <row r="37">
      <c r="A37" s="4" t="inlineStr">
        <is>
          <t>Cost or Amortized Cost</t>
        </is>
      </c>
      <c r="B37" s="6" t="n">
        <v>22412895</v>
      </c>
      <c r="C37" s="6" t="n">
        <v>5636371</v>
      </c>
    </row>
    <row r="38">
      <c r="A38" s="4" t="inlineStr">
        <is>
          <t>Debt Securities, Gross Unrealized Gains</t>
        </is>
      </c>
      <c r="B38" s="6" t="n">
        <v>157795</v>
      </c>
      <c r="C38" s="4" t="inlineStr">
        <is>
          <t xml:space="preserve"> </t>
        </is>
      </c>
    </row>
    <row r="39">
      <c r="A39" s="4" t="inlineStr">
        <is>
          <t>Debt Securities, Gross Unrealized Losses</t>
        </is>
      </c>
      <c r="B39" s="6" t="n">
        <v>-1074520</v>
      </c>
      <c r="C39" s="6" t="n">
        <v>-70259</v>
      </c>
    </row>
    <row r="40">
      <c r="A40" s="4" t="inlineStr">
        <is>
          <t>Investments in available-for-sale securities, at fair value</t>
        </is>
      </c>
      <c r="B40" s="5" t="n">
        <v>21496170</v>
      </c>
      <c r="C40" s="6" t="n">
        <v>5588729</v>
      </c>
    </row>
    <row r="41">
      <c r="A41" s="4" t="inlineStr">
        <is>
          <t>Debt Securities, Gross Unrealized Gain</t>
        </is>
      </c>
      <c r="B41" s="4" t="inlineStr">
        <is>
          <t xml:space="preserve"> </t>
        </is>
      </c>
      <c r="C41" s="5" t="n">
        <v>226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Amortized Cost and Fair Value of Debt Securities By Contractual Maturity (Details) - USD ($)</t>
        </is>
      </c>
      <c r="B1" s="2" t="inlineStr">
        <is>
          <t>Dec. 31, 2022</t>
        </is>
      </c>
      <c r="C1" s="2" t="inlineStr">
        <is>
          <t>Dec. 31, 2021</t>
        </is>
      </c>
    </row>
    <row r="2">
      <c r="A2" s="4" t="inlineStr">
        <is>
          <t>One year or less, amortized cost</t>
        </is>
      </c>
      <c r="B2" s="5" t="n">
        <v>442846</v>
      </c>
      <c r="C2" s="5" t="n">
        <v>0</v>
      </c>
    </row>
    <row r="3">
      <c r="A3" s="4" t="inlineStr">
        <is>
          <t>One year or less, fair value</t>
        </is>
      </c>
      <c r="B3" s="6" t="n">
        <v>450461</v>
      </c>
      <c r="C3" s="6" t="n">
        <v>0</v>
      </c>
    </row>
    <row r="4">
      <c r="A4" s="4" t="inlineStr">
        <is>
          <t>After one year through five years, amortized cost</t>
        </is>
      </c>
      <c r="B4" s="6" t="n">
        <v>17048721</v>
      </c>
      <c r="C4" s="6" t="n">
        <v>1987421</v>
      </c>
    </row>
    <row r="5">
      <c r="A5" s="4" t="inlineStr">
        <is>
          <t>After one year through five years, fair value</t>
        </is>
      </c>
      <c r="B5" s="6" t="n">
        <v>17035270</v>
      </c>
      <c r="C5" s="6" t="n">
        <v>2087132</v>
      </c>
    </row>
    <row r="6">
      <c r="A6" s="4" t="inlineStr">
        <is>
          <t>After five years through ten years, amortized cost</t>
        </is>
      </c>
      <c r="B6" s="6" t="n">
        <v>5498364</v>
      </c>
      <c r="C6" s="6" t="n">
        <v>2540089</v>
      </c>
    </row>
    <row r="7">
      <c r="A7" s="4" t="inlineStr">
        <is>
          <t>After five years through ten years, fair value</t>
        </is>
      </c>
      <c r="B7" s="6" t="n">
        <v>5340498</v>
      </c>
      <c r="C7" s="6" t="n">
        <v>2865020</v>
      </c>
    </row>
    <row r="8">
      <c r="A8" s="4" t="inlineStr">
        <is>
          <t>More than 10 years, amortized cost</t>
        </is>
      </c>
      <c r="B8" s="6" t="n">
        <v>21337372</v>
      </c>
      <c r="C8" s="6" t="n">
        <v>21479533</v>
      </c>
    </row>
    <row r="9">
      <c r="A9" s="4" t="inlineStr">
        <is>
          <t>More than 10 years, fair value</t>
        </is>
      </c>
      <c r="B9" s="6" t="n">
        <v>17638063</v>
      </c>
      <c r="C9" s="6" t="n">
        <v>23780250</v>
      </c>
    </row>
    <row r="10">
      <c r="A10" s="4" t="inlineStr">
        <is>
          <t>Available for sale securities, amortized cost</t>
        </is>
      </c>
      <c r="B10" s="6" t="n">
        <v>70615724</v>
      </c>
      <c r="C10" s="6" t="n">
        <v>35256039</v>
      </c>
    </row>
    <row r="11">
      <c r="A11" s="4" t="inlineStr">
        <is>
          <t>Available for sale fixed maturity securities (amortized cost: $70,615,724 and $35,256,039 as of December 31, 2022 and December 31, 2021, respectively)</t>
        </is>
      </c>
      <c r="B11" s="6" t="n">
        <v>65316077</v>
      </c>
      <c r="C11" s="6" t="n">
        <v>37942657</v>
      </c>
    </row>
    <row r="12">
      <c r="A12" s="4" t="inlineStr">
        <is>
          <t>Redeemable Preferred Stock [Member]</t>
        </is>
      </c>
      <c r="B12" s="4" t="inlineStr">
        <is>
          <t xml:space="preserve"> </t>
        </is>
      </c>
      <c r="C12" s="4" t="inlineStr">
        <is>
          <t xml:space="preserve"> </t>
        </is>
      </c>
    </row>
    <row r="13">
      <c r="A13" s="4" t="inlineStr">
        <is>
          <t>Debt securities, amortized cost</t>
        </is>
      </c>
      <c r="B13" s="6" t="n">
        <v>3875526</v>
      </c>
      <c r="C13" s="6" t="n">
        <v>3612625</v>
      </c>
    </row>
    <row r="14">
      <c r="A14" s="4" t="inlineStr">
        <is>
          <t>Debt securities, fair value</t>
        </is>
      </c>
      <c r="B14" s="6" t="n">
        <v>3355615</v>
      </c>
      <c r="C14" s="6" t="n">
        <v>3621526</v>
      </c>
    </row>
    <row r="15">
      <c r="A15" s="4" t="inlineStr">
        <is>
          <t>Available for sale securities, amortized cost</t>
        </is>
      </c>
      <c r="B15" s="6" t="n">
        <v>3875526</v>
      </c>
      <c r="C15" s="6" t="n">
        <v>3612625</v>
      </c>
    </row>
    <row r="16">
      <c r="A16" s="4" t="inlineStr">
        <is>
          <t>Available for sale fixed maturity securities (amortized cost: $70,615,724 and $35,256,039 as of December 31, 2022 and December 31, 2021, respectively)</t>
        </is>
      </c>
      <c r="B16" s="6" t="n">
        <v>3355615</v>
      </c>
      <c r="C16" s="6" t="n">
        <v>3621526</v>
      </c>
    </row>
    <row r="17">
      <c r="A17" s="4" t="inlineStr">
        <is>
          <t>Collateralized Mortgage-Backed Securities [Member]</t>
        </is>
      </c>
      <c r="B17" s="4" t="inlineStr">
        <is>
          <t xml:space="preserve"> </t>
        </is>
      </c>
      <c r="C17" s="4" t="inlineStr">
        <is>
          <t xml:space="preserve"> </t>
        </is>
      </c>
    </row>
    <row r="18">
      <c r="A18" s="4" t="inlineStr">
        <is>
          <t>Debt securities, amortized cost</t>
        </is>
      </c>
      <c r="B18" s="6" t="n">
        <v>22412895</v>
      </c>
      <c r="C18" s="6" t="n">
        <v>5636371</v>
      </c>
    </row>
    <row r="19">
      <c r="A19" s="4" t="inlineStr">
        <is>
          <t>Debt securities, fair value</t>
        </is>
      </c>
      <c r="B19" s="6" t="n">
        <v>21496170</v>
      </c>
      <c r="C19" s="6" t="n">
        <v>5588729</v>
      </c>
    </row>
    <row r="20">
      <c r="A20" s="4" t="inlineStr">
        <is>
          <t>Available for sale securities, amortized cost</t>
        </is>
      </c>
      <c r="B20" s="6" t="n">
        <v>22412895</v>
      </c>
      <c r="C20" s="6" t="n">
        <v>5636371</v>
      </c>
    </row>
    <row r="21">
      <c r="A21" s="4" t="inlineStr">
        <is>
          <t>Available for sale fixed maturity securities (amortized cost: $70,615,724 and $35,256,039 as of December 31, 2022 and December 31, 2021, respectively)</t>
        </is>
      </c>
      <c r="B21" s="5" t="n">
        <v>21496170</v>
      </c>
      <c r="C21" s="5" t="n">
        <v>55887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Investments - Realized Gains and Losses Related to the Sale of Securities (Details) - USD ($)</t>
        </is>
      </c>
      <c r="B1" s="2" t="inlineStr">
        <is>
          <t>12 Months Ended</t>
        </is>
      </c>
    </row>
    <row r="2">
      <c r="B2" s="2" t="inlineStr">
        <is>
          <t>Dec. 31, 2022</t>
        </is>
      </c>
      <c r="C2" s="2" t="inlineStr">
        <is>
          <t>Dec. 31, 2021</t>
        </is>
      </c>
    </row>
    <row r="3">
      <c r="A3" s="4" t="inlineStr">
        <is>
          <t>Gross gains</t>
        </is>
      </c>
      <c r="B3" s="5" t="n">
        <v>24720</v>
      </c>
      <c r="C3" s="5" t="n">
        <v>248891</v>
      </c>
    </row>
    <row r="4">
      <c r="A4" s="4" t="inlineStr">
        <is>
          <t>Gross losses</t>
        </is>
      </c>
      <c r="B4" s="6" t="n">
        <v>-133363</v>
      </c>
      <c r="C4" s="6" t="n">
        <v>-18899</v>
      </c>
    </row>
    <row r="5">
      <c r="A5" s="4" t="inlineStr">
        <is>
          <t>Realized gains (losses)</t>
        </is>
      </c>
      <c r="B5" s="5" t="n">
        <v>-108643</v>
      </c>
      <c r="C5" s="5" t="n">
        <v>22999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2 - Investments - Gross Unrealized Losses (Details) - USD ($)</t>
        </is>
      </c>
      <c r="B1" s="2" t="inlineStr">
        <is>
          <t>Dec. 31, 2022</t>
        </is>
      </c>
      <c r="C1" s="2" t="inlineStr">
        <is>
          <t>Dec. 31, 2021</t>
        </is>
      </c>
    </row>
    <row r="2">
      <c r="A2" s="4" t="inlineStr">
        <is>
          <t>Available-for-sale securities, less than 12 months, fair value</t>
        </is>
      </c>
      <c r="B2" s="5" t="n">
        <v>36541092</v>
      </c>
      <c r="C2" s="5" t="n">
        <v>11204534</v>
      </c>
    </row>
    <row r="3">
      <c r="A3" s="4" t="inlineStr">
        <is>
          <t>Available-for-sale securities, less than 12 months, unrealized loss</t>
        </is>
      </c>
      <c r="B3" s="6" t="n">
        <v>-3444132</v>
      </c>
      <c r="C3" s="6" t="n">
        <v>-283345</v>
      </c>
    </row>
    <row r="4">
      <c r="A4" s="4" t="inlineStr">
        <is>
          <t>Available-for-sale securities, fair value</t>
        </is>
      </c>
      <c r="B4" s="6" t="n">
        <v>44708495</v>
      </c>
      <c r="C4" s="6" t="n">
        <v>11204534</v>
      </c>
    </row>
    <row r="5">
      <c r="A5" s="4" t="inlineStr">
        <is>
          <t>Debt Securities, Gross Unrealized Loss</t>
        </is>
      </c>
      <c r="B5" s="6" t="n">
        <v>-5704466</v>
      </c>
      <c r="C5" s="6" t="n">
        <v>-283345</v>
      </c>
    </row>
    <row r="6">
      <c r="A6" s="4" t="inlineStr">
        <is>
          <t>Available-for-sale securities, greater than 12 months, fair value</t>
        </is>
      </c>
      <c r="B6" s="6" t="n">
        <v>8167403</v>
      </c>
      <c r="C6" s="6" t="n">
        <v>0</v>
      </c>
    </row>
    <row r="7">
      <c r="A7" s="4" t="inlineStr">
        <is>
          <t>Available-for-sale securities, greater than 12 months, unrealized loss</t>
        </is>
      </c>
      <c r="B7" s="6" t="n">
        <v>-2260334</v>
      </c>
      <c r="C7" s="6" t="n">
        <v>0</v>
      </c>
    </row>
    <row r="8">
      <c r="A8" s="4" t="inlineStr">
        <is>
          <t>Available-for-sale securities, greater than 12 months, unrealized loss</t>
        </is>
      </c>
      <c r="B8" s="6" t="n">
        <v>2260334</v>
      </c>
      <c r="C8" s="6" t="n">
        <v>0</v>
      </c>
    </row>
    <row r="9">
      <c r="A9" s="4" t="inlineStr">
        <is>
          <t>US Treasury Securities [Member]</t>
        </is>
      </c>
      <c r="B9" s="4" t="inlineStr">
        <is>
          <t xml:space="preserve"> </t>
        </is>
      </c>
      <c r="C9" s="4" t="inlineStr">
        <is>
          <t xml:space="preserve"> </t>
        </is>
      </c>
    </row>
    <row r="10">
      <c r="A10" s="4" t="inlineStr">
        <is>
          <t>Available-for-sale securities, less than 12 months, fair value</t>
        </is>
      </c>
      <c r="B10" s="6" t="n">
        <v>398375</v>
      </c>
      <c r="C10" s="4" t="inlineStr">
        <is>
          <t xml:space="preserve"> </t>
        </is>
      </c>
    </row>
    <row r="11">
      <c r="A11" s="4" t="inlineStr">
        <is>
          <t>Available-for-sale securities, less than 12 months, unrealized loss</t>
        </is>
      </c>
      <c r="B11" s="6" t="n">
        <v>-5031</v>
      </c>
      <c r="C11" s="4" t="inlineStr">
        <is>
          <t xml:space="preserve"> </t>
        </is>
      </c>
    </row>
    <row r="12">
      <c r="A12" s="4" t="inlineStr">
        <is>
          <t>Available-for-sale securities, fair value</t>
        </is>
      </c>
      <c r="B12" s="6" t="n">
        <v>398375</v>
      </c>
      <c r="C12" s="4" t="inlineStr">
        <is>
          <t xml:space="preserve"> </t>
        </is>
      </c>
    </row>
    <row r="13">
      <c r="A13" s="4" t="inlineStr">
        <is>
          <t>Debt Securities, Gross Unrealized Loss</t>
        </is>
      </c>
      <c r="B13" s="6" t="n">
        <v>-5031</v>
      </c>
      <c r="C13" s="4" t="inlineStr">
        <is>
          <t xml:space="preserve"> </t>
        </is>
      </c>
    </row>
    <row r="14">
      <c r="A14" s="4" t="inlineStr">
        <is>
          <t>Corporate Debt Securities [Member]</t>
        </is>
      </c>
      <c r="B14" s="4" t="inlineStr">
        <is>
          <t xml:space="preserve"> </t>
        </is>
      </c>
      <c r="C14" s="4" t="inlineStr">
        <is>
          <t xml:space="preserve"> </t>
        </is>
      </c>
    </row>
    <row r="15">
      <c r="A15" s="4" t="inlineStr">
        <is>
          <t>Available-for-sale securities, less than 12 months, fair value</t>
        </is>
      </c>
      <c r="B15" s="6" t="n">
        <v>12378486</v>
      </c>
      <c r="C15" s="6" t="n">
        <v>4496456</v>
      </c>
    </row>
    <row r="16">
      <c r="A16" s="4" t="inlineStr">
        <is>
          <t>Available-for-sale securities, less than 12 months, unrealized loss</t>
        </is>
      </c>
      <c r="B16" s="6" t="n">
        <v>-1883706</v>
      </c>
      <c r="C16" s="6" t="n">
        <v>-177700</v>
      </c>
    </row>
    <row r="17">
      <c r="A17" s="4" t="inlineStr">
        <is>
          <t>Available-for-sale securities, fair value</t>
        </is>
      </c>
      <c r="B17" s="6" t="n">
        <v>15585399</v>
      </c>
      <c r="C17" s="6" t="n">
        <v>4496456</v>
      </c>
    </row>
    <row r="18">
      <c r="A18" s="4" t="inlineStr">
        <is>
          <t>Debt Securities, Gross Unrealized Loss</t>
        </is>
      </c>
      <c r="B18" s="6" t="n">
        <v>-3150382</v>
      </c>
      <c r="C18" s="6" t="n">
        <v>-177700</v>
      </c>
    </row>
    <row r="19">
      <c r="A19" s="4" t="inlineStr">
        <is>
          <t>Available-for-sale securities, greater than 12 months, fair value</t>
        </is>
      </c>
      <c r="B19" s="6" t="n">
        <v>3206913</v>
      </c>
      <c r="C19" s="6" t="n">
        <v>0</v>
      </c>
    </row>
    <row r="20">
      <c r="A20" s="4" t="inlineStr">
        <is>
          <t>Available-for-sale securities, greater than 12 months, unrealized loss</t>
        </is>
      </c>
      <c r="B20" s="6" t="n">
        <v>-1266676</v>
      </c>
      <c r="C20" s="6" t="n">
        <v>0</v>
      </c>
    </row>
    <row r="21">
      <c r="A21" s="4" t="inlineStr">
        <is>
          <t>Available-for-sale securities, greater than 12 months, unrealized loss</t>
        </is>
      </c>
      <c r="B21" s="6" t="n">
        <v>1266676</v>
      </c>
      <c r="C21" s="6" t="n">
        <v>0</v>
      </c>
    </row>
    <row r="22">
      <c r="A22" s="4" t="inlineStr">
        <is>
          <t>US States and Political Subdivisions Debt Securities [Member]</t>
        </is>
      </c>
      <c r="B22" s="4" t="inlineStr">
        <is>
          <t xml:space="preserve"> </t>
        </is>
      </c>
      <c r="C22" s="4" t="inlineStr">
        <is>
          <t xml:space="preserve"> </t>
        </is>
      </c>
    </row>
    <row r="23">
      <c r="A23" s="4" t="inlineStr">
        <is>
          <t>Available-for-sale securities, less than 12 months, fair value</t>
        </is>
      </c>
      <c r="B23" s="6" t="n">
        <v>4711895</v>
      </c>
      <c r="C23" s="6" t="n">
        <v>927122</v>
      </c>
    </row>
    <row r="24">
      <c r="A24" s="4" t="inlineStr">
        <is>
          <t>Available-for-sale securities, less than 12 months, unrealized loss</t>
        </is>
      </c>
      <c r="B24" s="6" t="n">
        <v>-587053</v>
      </c>
      <c r="C24" s="6" t="n">
        <v>-14292</v>
      </c>
    </row>
    <row r="25">
      <c r="A25" s="4" t="inlineStr">
        <is>
          <t>Available-for-sale securities, fair value</t>
        </is>
      </c>
      <c r="B25" s="6" t="n">
        <v>5420409</v>
      </c>
      <c r="C25" s="6" t="n">
        <v>927122</v>
      </c>
    </row>
    <row r="26">
      <c r="A26" s="4" t="inlineStr">
        <is>
          <t>Debt Securities, Gross Unrealized Loss</t>
        </is>
      </c>
      <c r="B26" s="6" t="n">
        <v>-808227</v>
      </c>
      <c r="C26" s="6" t="n">
        <v>-14292</v>
      </c>
    </row>
    <row r="27">
      <c r="A27" s="4" t="inlineStr">
        <is>
          <t>Available-for-sale securities, greater than 12 months, fair value</t>
        </is>
      </c>
      <c r="B27" s="6" t="n">
        <v>708514</v>
      </c>
      <c r="C27" s="6" t="n">
        <v>0</v>
      </c>
    </row>
    <row r="28">
      <c r="A28" s="4" t="inlineStr">
        <is>
          <t>Available-for-sale securities, greater than 12 months, unrealized loss</t>
        </is>
      </c>
      <c r="B28" s="6" t="n">
        <v>-221174</v>
      </c>
      <c r="C28" s="6" t="n">
        <v>0</v>
      </c>
    </row>
    <row r="29">
      <c r="A29" s="4" t="inlineStr">
        <is>
          <t>Available-for-sale securities, greater than 12 months, unrealized loss</t>
        </is>
      </c>
      <c r="B29" s="6" t="n">
        <v>221174</v>
      </c>
      <c r="C29" s="6" t="n">
        <v>0</v>
      </c>
    </row>
    <row r="30">
      <c r="A30" s="4" t="inlineStr">
        <is>
          <t>Redeemable Preferred Stock [Member]</t>
        </is>
      </c>
      <c r="B30" s="4" t="inlineStr">
        <is>
          <t xml:space="preserve"> </t>
        </is>
      </c>
      <c r="C30" s="4" t="inlineStr">
        <is>
          <t xml:space="preserve"> </t>
        </is>
      </c>
    </row>
    <row r="31">
      <c r="A31" s="4" t="inlineStr">
        <is>
          <t>Available-for-sale securities, less than 12 months, fair value</t>
        </is>
      </c>
      <c r="B31" s="6" t="n">
        <v>2384771</v>
      </c>
      <c r="C31" s="6" t="n">
        <v>1394650</v>
      </c>
    </row>
    <row r="32">
      <c r="A32" s="4" t="inlineStr">
        <is>
          <t>Available-for-sale securities, less than 12 months, unrealized loss</t>
        </is>
      </c>
      <c r="B32" s="6" t="n">
        <v>-363193</v>
      </c>
      <c r="C32" s="6" t="n">
        <v>-21094</v>
      </c>
    </row>
    <row r="33">
      <c r="A33" s="4" t="inlineStr">
        <is>
          <t>Available-for-sale securities, fair value</t>
        </is>
      </c>
      <c r="B33" s="6" t="n">
        <v>3355615</v>
      </c>
      <c r="C33" s="6" t="n">
        <v>1394650</v>
      </c>
    </row>
    <row r="34">
      <c r="A34" s="4" t="inlineStr">
        <is>
          <t>Debt Securities, Gross Unrealized Loss</t>
        </is>
      </c>
      <c r="B34" s="6" t="n">
        <v>-519911</v>
      </c>
      <c r="C34" s="6" t="n">
        <v>-21094</v>
      </c>
    </row>
    <row r="35">
      <c r="A35" s="4" t="inlineStr">
        <is>
          <t>Available-for-sale securities, greater than 12 months, fair value</t>
        </is>
      </c>
      <c r="B35" s="6" t="n">
        <v>970844</v>
      </c>
      <c r="C35" s="6" t="n">
        <v>0</v>
      </c>
    </row>
    <row r="36">
      <c r="A36" s="4" t="inlineStr">
        <is>
          <t>Available-for-sale securities, greater than 12 months, unrealized loss</t>
        </is>
      </c>
      <c r="B36" s="6" t="n">
        <v>-156718</v>
      </c>
      <c r="C36" s="6" t="n">
        <v>0</v>
      </c>
    </row>
    <row r="37">
      <c r="A37" s="4" t="inlineStr">
        <is>
          <t>Available-for-sale securities, greater than 12 months, unrealized loss</t>
        </is>
      </c>
      <c r="B37" s="6" t="n">
        <v>156718</v>
      </c>
      <c r="C37" s="6" t="n">
        <v>0</v>
      </c>
    </row>
    <row r="38">
      <c r="A38" s="4" t="inlineStr">
        <is>
          <t>Collateralized Mortgage-Backed Securities [Member]</t>
        </is>
      </c>
      <c r="B38" s="4" t="inlineStr">
        <is>
          <t xml:space="preserve"> </t>
        </is>
      </c>
      <c r="C38" s="4" t="inlineStr">
        <is>
          <t xml:space="preserve"> </t>
        </is>
      </c>
    </row>
    <row r="39">
      <c r="A39" s="4" t="inlineStr">
        <is>
          <t>Available-for-sale securities, less than 12 months, fair value</t>
        </is>
      </c>
      <c r="B39" s="6" t="n">
        <v>10358560</v>
      </c>
      <c r="C39" s="6" t="n">
        <v>4386306</v>
      </c>
    </row>
    <row r="40">
      <c r="A40" s="4" t="inlineStr">
        <is>
          <t>Available-for-sale securities, less than 12 months, unrealized loss</t>
        </is>
      </c>
      <c r="B40" s="6" t="n">
        <v>-458754</v>
      </c>
      <c r="C40" s="6" t="n">
        <v>-70259</v>
      </c>
    </row>
    <row r="41">
      <c r="A41" s="4" t="inlineStr">
        <is>
          <t>Available-for-sale securities, fair value</t>
        </is>
      </c>
      <c r="B41" s="6" t="n">
        <v>13639692</v>
      </c>
      <c r="C41" s="6" t="n">
        <v>4386306</v>
      </c>
    </row>
    <row r="42">
      <c r="A42" s="4" t="inlineStr">
        <is>
          <t>Debt Securities, Gross Unrealized Loss</t>
        </is>
      </c>
      <c r="B42" s="6" t="n">
        <v>-1074520</v>
      </c>
      <c r="C42" s="6" t="n">
        <v>-70259</v>
      </c>
    </row>
    <row r="43">
      <c r="A43" s="4" t="inlineStr">
        <is>
          <t>Available-for-sale securities, greater than 12 months, fair value</t>
        </is>
      </c>
      <c r="B43" s="6" t="n">
        <v>3281132</v>
      </c>
      <c r="C43" s="6" t="n">
        <v>0</v>
      </c>
    </row>
    <row r="44">
      <c r="A44" s="4" t="inlineStr">
        <is>
          <t>Available-for-sale securities, greater than 12 months, unrealized loss</t>
        </is>
      </c>
      <c r="B44" s="6" t="n">
        <v>-615766</v>
      </c>
      <c r="C44" s="6" t="n">
        <v>0</v>
      </c>
    </row>
    <row r="45">
      <c r="A45" s="4" t="inlineStr">
        <is>
          <t>Available-for-sale securities, greater than 12 months, unrealized loss</t>
        </is>
      </c>
      <c r="B45" s="6" t="n">
        <v>615766</v>
      </c>
      <c r="C45" s="5" t="n">
        <v>0</v>
      </c>
    </row>
    <row r="46">
      <c r="A46" s="4" t="inlineStr">
        <is>
          <t>Term Loans [Member]</t>
        </is>
      </c>
      <c r="B46" s="4" t="inlineStr">
        <is>
          <t xml:space="preserve"> </t>
        </is>
      </c>
      <c r="C46" s="4" t="inlineStr">
        <is>
          <t xml:space="preserve"> </t>
        </is>
      </c>
    </row>
    <row r="47">
      <c r="A47" s="4" t="inlineStr">
        <is>
          <t>Available-for-sale securities, less than 12 months, fair value</t>
        </is>
      </c>
      <c r="B47" s="6" t="n">
        <v>6309005</v>
      </c>
      <c r="C47" s="4" t="inlineStr">
        <is>
          <t xml:space="preserve"> </t>
        </is>
      </c>
    </row>
    <row r="48">
      <c r="A48" s="4" t="inlineStr">
        <is>
          <t>Available-for-sale securities, less than 12 months, unrealized loss</t>
        </is>
      </c>
      <c r="B48" s="6" t="n">
        <v>-146395</v>
      </c>
      <c r="C48" s="4" t="inlineStr">
        <is>
          <t xml:space="preserve"> </t>
        </is>
      </c>
    </row>
    <row r="49">
      <c r="A49" s="4" t="inlineStr">
        <is>
          <t>Available-for-sale securities, fair value</t>
        </is>
      </c>
      <c r="B49" s="6" t="n">
        <v>6309005</v>
      </c>
      <c r="C49" s="4" t="inlineStr">
        <is>
          <t xml:space="preserve"> </t>
        </is>
      </c>
    </row>
    <row r="50">
      <c r="A50" s="4" t="inlineStr">
        <is>
          <t>Debt Securities, Gross Unrealized Loss</t>
        </is>
      </c>
      <c r="B50" s="5" t="n">
        <v>-146395</v>
      </c>
      <c r="C5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4" t="inlineStr">
        <is>
          <t>Premium income</t>
        </is>
      </c>
      <c r="B3" s="5" t="n">
        <v>12815238</v>
      </c>
      <c r="C3" s="5" t="n">
        <v>11792063</v>
      </c>
    </row>
    <row r="4">
      <c r="A4" s="4" t="inlineStr">
        <is>
          <t>Net investment income</t>
        </is>
      </c>
      <c r="B4" s="6" t="n">
        <v>4798199</v>
      </c>
      <c r="C4" s="6" t="n">
        <v>5336048</v>
      </c>
    </row>
    <row r="5">
      <c r="A5" s="4" t="inlineStr">
        <is>
          <t>Net investment gains (losses)</t>
        </is>
      </c>
      <c r="B5" s="6" t="n">
        <v>-1925086</v>
      </c>
      <c r="C5" s="6" t="n">
        <v>142280</v>
      </c>
    </row>
    <row r="6">
      <c r="A6" s="4" t="inlineStr">
        <is>
          <t>Other income</t>
        </is>
      </c>
      <c r="B6" s="6" t="n">
        <v>317502</v>
      </c>
      <c r="C6" s="6" t="n">
        <v>318854</v>
      </c>
    </row>
    <row r="7">
      <c r="A7" s="4" t="inlineStr">
        <is>
          <t>Total income</t>
        </is>
      </c>
      <c r="B7" s="6" t="n">
        <v>16005853</v>
      </c>
      <c r="C7" s="6" t="n">
        <v>17589245</v>
      </c>
    </row>
    <row r="8">
      <c r="A8" s="3" t="inlineStr">
        <is>
          <t>Expenses:</t>
        </is>
      </c>
      <c r="B8" s="4" t="inlineStr">
        <is>
          <t xml:space="preserve"> </t>
        </is>
      </c>
      <c r="C8" s="4" t="inlineStr">
        <is>
          <t xml:space="preserve"> </t>
        </is>
      </c>
    </row>
    <row r="9">
      <c r="A9" s="4" t="inlineStr">
        <is>
          <t>Death claims</t>
        </is>
      </c>
      <c r="B9" s="6" t="n">
        <v>2994386</v>
      </c>
      <c r="C9" s="6" t="n">
        <v>2314682</v>
      </c>
    </row>
    <row r="10">
      <c r="A10" s="4" t="inlineStr">
        <is>
          <t>Policyholder benefits</t>
        </is>
      </c>
      <c r="B10" s="6" t="n">
        <v>6553901</v>
      </c>
      <c r="C10" s="6" t="n">
        <v>6238032</v>
      </c>
    </row>
    <row r="11">
      <c r="A11" s="4" t="inlineStr">
        <is>
          <t>Increase in policyholder reserves</t>
        </is>
      </c>
      <c r="B11" s="6" t="n">
        <v>4207703</v>
      </c>
      <c r="C11" s="6" t="n">
        <v>4063488</v>
      </c>
    </row>
    <row r="12">
      <c r="A12" s="4" t="inlineStr">
        <is>
          <t>Commissions, net of deferrals</t>
        </is>
      </c>
      <c r="B12" s="6" t="n">
        <v>777162</v>
      </c>
      <c r="C12" s="6" t="n">
        <v>772053</v>
      </c>
    </row>
    <row r="13">
      <c r="A13" s="4" t="inlineStr">
        <is>
          <t>Amortization of deferred acquisition costs</t>
        </is>
      </c>
      <c r="B13" s="6" t="n">
        <v>1205554</v>
      </c>
      <c r="C13" s="6" t="n">
        <v>1210345</v>
      </c>
    </row>
    <row r="14">
      <c r="A14" s="4" t="inlineStr">
        <is>
          <t>Amortization of value of business acquired</t>
        </is>
      </c>
      <c r="B14" s="6" t="n">
        <v>92420</v>
      </c>
      <c r="C14" s="6" t="n">
        <v>92420</v>
      </c>
    </row>
    <row r="15">
      <c r="A15" s="4" t="inlineStr">
        <is>
          <t>Salaries &amp; benefits</t>
        </is>
      </c>
      <c r="B15" s="6" t="n">
        <v>1465259</v>
      </c>
      <c r="C15" s="6" t="n">
        <v>1350851</v>
      </c>
    </row>
    <row r="16">
      <c r="A16" s="4" t="inlineStr">
        <is>
          <t>Other operating expenses</t>
        </is>
      </c>
      <c r="B16" s="6" t="n">
        <v>2014953</v>
      </c>
      <c r="C16" s="6" t="n">
        <v>1893561</v>
      </c>
    </row>
    <row r="17">
      <c r="A17" s="4" t="inlineStr">
        <is>
          <t>Total expense</t>
        </is>
      </c>
      <c r="B17" s="6" t="n">
        <v>19311338</v>
      </c>
      <c r="C17" s="6" t="n">
        <v>17935432</v>
      </c>
    </row>
    <row r="18">
      <c r="A18" s="4" t="inlineStr">
        <is>
          <t>Loss before total federal income tax</t>
        </is>
      </c>
      <c r="B18" s="6" t="n">
        <v>-3305485</v>
      </c>
      <c r="C18" s="6" t="n">
        <v>-346187</v>
      </c>
    </row>
    <row r="19">
      <c r="A19" s="4" t="inlineStr">
        <is>
          <t>Federal income tax benefit</t>
        </is>
      </c>
      <c r="B19" s="6" t="n">
        <v>149000</v>
      </c>
      <c r="C19" s="6" t="n">
        <v>680542</v>
      </c>
    </row>
    <row r="20">
      <c r="A20" s="4" t="inlineStr">
        <is>
          <t>Total federal income tax benefit</t>
        </is>
      </c>
      <c r="B20" s="6" t="n">
        <v>149000</v>
      </c>
      <c r="C20" s="6" t="n">
        <v>680542</v>
      </c>
    </row>
    <row r="21">
      <c r="A21" s="4" t="inlineStr">
        <is>
          <t>Net Income (loss)</t>
        </is>
      </c>
      <c r="B21" s="5" t="n">
        <v>-3156485</v>
      </c>
      <c r="C21" s="5" t="n">
        <v>334355</v>
      </c>
    </row>
    <row r="22">
      <c r="A22" s="4" t="inlineStr">
        <is>
          <t>Net income (loss) per common share, basic and diluted (in dollars per share)</t>
        </is>
      </c>
      <c r="B22" s="7" t="n">
        <v>-0.41</v>
      </c>
      <c r="C22" s="7" t="n">
        <v>0.04</v>
      </c>
    </row>
    <row r="23">
      <c r="A23" s="4" t="inlineStr">
        <is>
          <t>Unrealized net holding losses arising during the period, net of tax</t>
        </is>
      </c>
      <c r="B23" s="5" t="n">
        <v>-6385127</v>
      </c>
      <c r="C23" s="5" t="n">
        <v>-897217</v>
      </c>
    </row>
    <row r="24">
      <c r="A24" s="4" t="inlineStr">
        <is>
          <t>Reclassification adjustment for (gains) losses included in net loss</t>
        </is>
      </c>
      <c r="B24" s="6" t="n">
        <v>22277</v>
      </c>
      <c r="C24" s="6" t="n">
        <v>-145928</v>
      </c>
    </row>
    <row r="25">
      <c r="A25" s="4" t="inlineStr">
        <is>
          <t>Other comprehensive loss</t>
        </is>
      </c>
      <c r="B25" s="6" t="n">
        <v>-6362850</v>
      </c>
      <c r="C25" s="6" t="n">
        <v>-1043145</v>
      </c>
    </row>
    <row r="26">
      <c r="A26" s="4" t="inlineStr">
        <is>
          <t>Comprehensive loss</t>
        </is>
      </c>
      <c r="B26" s="5" t="n">
        <v>-9519335</v>
      </c>
      <c r="C26" s="5" t="n">
        <v>-7087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 - Investments - Mortgage Loans by Property Type (Details) - USD ($)</t>
        </is>
      </c>
      <c r="B1" s="2" t="inlineStr">
        <is>
          <t>Dec. 31, 2022</t>
        </is>
      </c>
      <c r="C1" s="2" t="inlineStr">
        <is>
          <t>Dec. 31, 2021</t>
        </is>
      </c>
    </row>
    <row r="2">
      <c r="A2" s="4" t="inlineStr">
        <is>
          <t>Total commercial mortgages</t>
        </is>
      </c>
      <c r="B2" s="5" t="n">
        <v>23790073</v>
      </c>
      <c r="C2" s="5" t="n">
        <v>3653142</v>
      </c>
    </row>
    <row r="3">
      <c r="A3" s="4" t="inlineStr">
        <is>
          <t>Condominium [Member]</t>
        </is>
      </c>
      <c r="B3" s="4" t="inlineStr">
        <is>
          <t xml:space="preserve"> </t>
        </is>
      </c>
      <c r="C3" s="4" t="inlineStr">
        <is>
          <t xml:space="preserve"> </t>
        </is>
      </c>
    </row>
    <row r="4">
      <c r="A4" s="4" t="inlineStr">
        <is>
          <t>Total commercial mortgages</t>
        </is>
      </c>
      <c r="B4" s="6" t="n">
        <v>1696975</v>
      </c>
      <c r="C4" s="6" t="n">
        <v>1960547</v>
      </c>
    </row>
    <row r="5">
      <c r="A5" s="4" t="inlineStr">
        <is>
          <t>Land [Member]</t>
        </is>
      </c>
      <c r="B5" s="4" t="inlineStr">
        <is>
          <t xml:space="preserve"> </t>
        </is>
      </c>
      <c r="C5" s="4" t="inlineStr">
        <is>
          <t xml:space="preserve"> </t>
        </is>
      </c>
    </row>
    <row r="6">
      <c r="A6" s="4" t="inlineStr">
        <is>
          <t>Total commercial mortgages</t>
        </is>
      </c>
      <c r="B6" s="6" t="n">
        <v>1902277</v>
      </c>
      <c r="C6" s="6" t="n">
        <v>0</v>
      </c>
    </row>
    <row r="7">
      <c r="A7" s="4" t="inlineStr">
        <is>
          <t>Multi-property [Member]</t>
        </is>
      </c>
      <c r="B7" s="4" t="inlineStr">
        <is>
          <t xml:space="preserve"> </t>
        </is>
      </c>
      <c r="C7" s="4" t="inlineStr">
        <is>
          <t xml:space="preserve"> </t>
        </is>
      </c>
    </row>
    <row r="8">
      <c r="A8" s="4" t="inlineStr">
        <is>
          <t>Total commercial mortgages</t>
        </is>
      </c>
      <c r="B8" s="6" t="n">
        <v>9539738</v>
      </c>
      <c r="C8" s="6" t="n">
        <v>1157950</v>
      </c>
    </row>
    <row r="9">
      <c r="A9" s="4" t="inlineStr">
        <is>
          <t>Multifamily [Member]</t>
        </is>
      </c>
      <c r="B9" s="4" t="inlineStr">
        <is>
          <t xml:space="preserve"> </t>
        </is>
      </c>
      <c r="C9" s="4" t="inlineStr">
        <is>
          <t xml:space="preserve"> </t>
        </is>
      </c>
    </row>
    <row r="10">
      <c r="A10" s="4" t="inlineStr">
        <is>
          <t>Total commercial mortgages</t>
        </is>
      </c>
      <c r="B10" s="6" t="n">
        <v>5016424</v>
      </c>
      <c r="C10" s="6" t="n">
        <v>534645</v>
      </c>
    </row>
    <row r="11">
      <c r="A11" s="4" t="inlineStr">
        <is>
          <t>Retail [Member]</t>
        </is>
      </c>
      <c r="B11" s="4" t="inlineStr">
        <is>
          <t xml:space="preserve"> </t>
        </is>
      </c>
      <c r="C11" s="4" t="inlineStr">
        <is>
          <t xml:space="preserve"> </t>
        </is>
      </c>
    </row>
    <row r="12">
      <c r="A12" s="4" t="inlineStr">
        <is>
          <t>Total commercial mortgages</t>
        </is>
      </c>
      <c r="B12" s="5" t="n">
        <v>5634659</v>
      </c>
      <c r="C12"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Mortgage Loans by Loan-to-value Ratio (Details) - USD ($)</t>
        </is>
      </c>
      <c r="B1" s="2" t="inlineStr">
        <is>
          <t>Dec. 31, 2022</t>
        </is>
      </c>
      <c r="C1" s="2" t="inlineStr">
        <is>
          <t>Dec. 31, 2021</t>
        </is>
      </c>
    </row>
    <row r="2">
      <c r="A2" s="4" t="inlineStr">
        <is>
          <t>Total commercial mortgages</t>
        </is>
      </c>
      <c r="B2" s="5" t="n">
        <v>23790073</v>
      </c>
      <c r="C2" s="5" t="n">
        <v>3653142</v>
      </c>
    </row>
    <row r="3">
      <c r="A3" s="4" t="inlineStr">
        <is>
          <t>Debt-to-Value Ratio, 70 to 80 Percent [Member]</t>
        </is>
      </c>
      <c r="B3" s="4" t="inlineStr">
        <is>
          <t xml:space="preserve"> </t>
        </is>
      </c>
      <c r="C3" s="4" t="inlineStr">
        <is>
          <t xml:space="preserve"> </t>
        </is>
      </c>
    </row>
    <row r="4">
      <c r="A4" s="4" t="inlineStr">
        <is>
          <t>Total commercial mortgages</t>
        </is>
      </c>
      <c r="B4" s="6" t="n">
        <v>8219763</v>
      </c>
      <c r="C4" s="6" t="n">
        <v>0</v>
      </c>
    </row>
    <row r="5">
      <c r="A5" s="4" t="inlineStr">
        <is>
          <t>Debt-to-Value Ratio, 60 to 70 Percent [Member]</t>
        </is>
      </c>
      <c r="B5" s="4" t="inlineStr">
        <is>
          <t xml:space="preserve"> </t>
        </is>
      </c>
      <c r="C5" s="4" t="inlineStr">
        <is>
          <t xml:space="preserve"> </t>
        </is>
      </c>
    </row>
    <row r="6">
      <c r="A6" s="4" t="inlineStr">
        <is>
          <t>Total commercial mortgages</t>
        </is>
      </c>
      <c r="B6" s="6" t="n">
        <v>5196975</v>
      </c>
      <c r="C6" s="6" t="n">
        <v>1960547</v>
      </c>
    </row>
    <row r="7">
      <c r="A7" s="4" t="inlineStr">
        <is>
          <t>Debt-to-Value Ratio, 50 to 60 Percent [Member]</t>
        </is>
      </c>
      <c r="B7" s="4" t="inlineStr">
        <is>
          <t xml:space="preserve"> </t>
        </is>
      </c>
      <c r="C7" s="4" t="inlineStr">
        <is>
          <t xml:space="preserve"> </t>
        </is>
      </c>
    </row>
    <row r="8">
      <c r="A8" s="4" t="inlineStr">
        <is>
          <t>Total commercial mortgages</t>
        </is>
      </c>
      <c r="B8" s="6" t="n">
        <v>4682750</v>
      </c>
      <c r="C8" s="6" t="n">
        <v>0</v>
      </c>
    </row>
    <row r="9">
      <c r="A9" s="4" t="inlineStr">
        <is>
          <t>Debt-to-Value Ratio, 40 to 50 Percent [Member]</t>
        </is>
      </c>
      <c r="B9" s="4" t="inlineStr">
        <is>
          <t xml:space="preserve"> </t>
        </is>
      </c>
      <c r="C9" s="4" t="inlineStr">
        <is>
          <t xml:space="preserve"> </t>
        </is>
      </c>
    </row>
    <row r="10">
      <c r="A10" s="4" t="inlineStr">
        <is>
          <t>Total commercial mortgages</t>
        </is>
      </c>
      <c r="B10" s="6" t="n">
        <v>3235951</v>
      </c>
      <c r="C10" s="6" t="n">
        <v>339335</v>
      </c>
    </row>
    <row r="11">
      <c r="A11" s="4" t="inlineStr">
        <is>
          <t>Debt-to-Value Ratio, 30 to 40 Percent [Member]</t>
        </is>
      </c>
      <c r="B11" s="4" t="inlineStr">
        <is>
          <t xml:space="preserve"> </t>
        </is>
      </c>
      <c r="C11" s="4" t="inlineStr">
        <is>
          <t xml:space="preserve"> </t>
        </is>
      </c>
    </row>
    <row r="12">
      <c r="A12" s="4" t="inlineStr">
        <is>
          <t>Total commercial mortgages</t>
        </is>
      </c>
      <c r="B12" s="6" t="n">
        <v>0</v>
      </c>
      <c r="C12" s="6" t="n">
        <v>195310</v>
      </c>
    </row>
    <row r="13">
      <c r="A13" s="4" t="inlineStr">
        <is>
          <t>Debt-to-Value Ratio, 20 to 30 Percent [Member]</t>
        </is>
      </c>
      <c r="B13" s="4" t="inlineStr">
        <is>
          <t xml:space="preserve"> </t>
        </is>
      </c>
      <c r="C13" s="4" t="inlineStr">
        <is>
          <t xml:space="preserve"> </t>
        </is>
      </c>
    </row>
    <row r="14">
      <c r="A14" s="4" t="inlineStr">
        <is>
          <t>Total commercial mortgages</t>
        </is>
      </c>
      <c r="B14" s="6" t="n">
        <v>1319975</v>
      </c>
      <c r="C14" s="6" t="n">
        <v>0</v>
      </c>
    </row>
    <row r="15">
      <c r="A15" s="4" t="inlineStr">
        <is>
          <t>Debt-to-Value Ratio, 10 to 20 Percent [Member]</t>
        </is>
      </c>
      <c r="B15" s="4" t="inlineStr">
        <is>
          <t xml:space="preserve"> </t>
        </is>
      </c>
      <c r="C15" s="4" t="inlineStr">
        <is>
          <t xml:space="preserve"> </t>
        </is>
      </c>
    </row>
    <row r="16">
      <c r="A16" s="4" t="inlineStr">
        <is>
          <t>Total commercial mortgages</t>
        </is>
      </c>
      <c r="B16" s="5" t="n">
        <v>1134659</v>
      </c>
      <c r="C16" s="5" t="n">
        <v>11579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 - Investments - Mortgage Loans by Maturity Date (Details) - USD ($)</t>
        </is>
      </c>
      <c r="B1" s="2" t="inlineStr">
        <is>
          <t>Dec. 31, 2022</t>
        </is>
      </c>
      <c r="C1" s="2" t="inlineStr">
        <is>
          <t>Dec. 31, 2021</t>
        </is>
      </c>
    </row>
    <row r="2">
      <c r="A2" s="4" t="inlineStr">
        <is>
          <t>One year or less</t>
        </is>
      </c>
      <c r="B2" s="5" t="n">
        <v>15354542</v>
      </c>
      <c r="C2" s="5" t="n">
        <v>2155857</v>
      </c>
    </row>
    <row r="3">
      <c r="A3" s="4" t="inlineStr">
        <is>
          <t>After one year through five years</t>
        </is>
      </c>
      <c r="B3" s="6" t="n">
        <v>8435531</v>
      </c>
      <c r="C3" s="6" t="n">
        <v>1497285</v>
      </c>
    </row>
    <row r="4">
      <c r="A4" s="4" t="inlineStr">
        <is>
          <t>Total commercial mortgages</t>
        </is>
      </c>
      <c r="B4" s="5" t="n">
        <v>23790073</v>
      </c>
      <c r="C4" s="5" t="n">
        <v>36531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2 - Investments - Components of Net Investment Income (Details) - USD ($)</t>
        </is>
      </c>
      <c r="B1" s="2" t="inlineStr">
        <is>
          <t>12 Months Ended</t>
        </is>
      </c>
    </row>
    <row r="2">
      <c r="B2" s="2" t="inlineStr">
        <is>
          <t>Dec. 31, 2022</t>
        </is>
      </c>
      <c r="C2" s="2" t="inlineStr">
        <is>
          <t>Dec. 31, 2021</t>
        </is>
      </c>
    </row>
    <row r="3">
      <c r="A3" s="4" t="inlineStr">
        <is>
          <t>Investment income</t>
        </is>
      </c>
      <c r="B3" s="5" t="n">
        <v>5263191</v>
      </c>
      <c r="C3" s="5" t="n">
        <v>5539993</v>
      </c>
    </row>
    <row r="4">
      <c r="A4" s="4" t="inlineStr">
        <is>
          <t>Less investment expenses</t>
        </is>
      </c>
      <c r="B4" s="6" t="n">
        <v>-464992</v>
      </c>
      <c r="C4" s="6" t="n">
        <v>-203945</v>
      </c>
    </row>
    <row r="5">
      <c r="A5" s="4" t="inlineStr">
        <is>
          <t>Investment income, net</t>
        </is>
      </c>
      <c r="B5" s="6" t="n">
        <v>4798199</v>
      </c>
      <c r="C5" s="6" t="n">
        <v>5336048</v>
      </c>
    </row>
    <row r="6">
      <c r="A6" s="4" t="inlineStr">
        <is>
          <t>Fixed Maturities [Member]</t>
        </is>
      </c>
      <c r="B6" s="4" t="inlineStr">
        <is>
          <t xml:space="preserve"> </t>
        </is>
      </c>
      <c r="C6" s="4" t="inlineStr">
        <is>
          <t xml:space="preserve"> </t>
        </is>
      </c>
    </row>
    <row r="7">
      <c r="A7" s="4" t="inlineStr">
        <is>
          <t>Investment income</t>
        </is>
      </c>
      <c r="B7" s="6" t="n">
        <v>2159129</v>
      </c>
      <c r="C7" s="6" t="n">
        <v>1121170</v>
      </c>
    </row>
    <row r="8">
      <c r="A8" s="4" t="inlineStr">
        <is>
          <t>Mortgages [Member]</t>
        </is>
      </c>
      <c r="B8" s="4" t="inlineStr">
        <is>
          <t xml:space="preserve"> </t>
        </is>
      </c>
      <c r="C8" s="4" t="inlineStr">
        <is>
          <t xml:space="preserve"> </t>
        </is>
      </c>
    </row>
    <row r="9">
      <c r="A9" s="4" t="inlineStr">
        <is>
          <t>Investment income</t>
        </is>
      </c>
      <c r="B9" s="6" t="n">
        <v>758362</v>
      </c>
      <c r="C9" s="6" t="n">
        <v>378035</v>
      </c>
    </row>
    <row r="10">
      <c r="A10" s="4" t="inlineStr">
        <is>
          <t>Equity Securities [Member]</t>
        </is>
      </c>
      <c r="B10" s="4" t="inlineStr">
        <is>
          <t xml:space="preserve"> </t>
        </is>
      </c>
      <c r="C10" s="4" t="inlineStr">
        <is>
          <t xml:space="preserve"> </t>
        </is>
      </c>
    </row>
    <row r="11">
      <c r="A11" s="4" t="inlineStr">
        <is>
          <t>Investment income</t>
        </is>
      </c>
      <c r="B11" s="6" t="n">
        <v>669721</v>
      </c>
      <c r="C11" s="6" t="n">
        <v>617198</v>
      </c>
    </row>
    <row r="12">
      <c r="A12" s="4" t="inlineStr">
        <is>
          <t>Funds Withheld on Coinsurance Assets [Member]</t>
        </is>
      </c>
      <c r="B12" s="4" t="inlineStr">
        <is>
          <t xml:space="preserve"> </t>
        </is>
      </c>
      <c r="C12" s="4" t="inlineStr">
        <is>
          <t xml:space="preserve"> </t>
        </is>
      </c>
    </row>
    <row r="13">
      <c r="A13" s="4" t="inlineStr">
        <is>
          <t>Investment income</t>
        </is>
      </c>
      <c r="B13" s="6" t="n">
        <v>1581453</v>
      </c>
      <c r="C13" s="6" t="n">
        <v>3421796</v>
      </c>
    </row>
    <row r="14">
      <c r="A14" s="4" t="inlineStr">
        <is>
          <t>Other Invested Assets [Member]</t>
        </is>
      </c>
      <c r="B14" s="4" t="inlineStr">
        <is>
          <t xml:space="preserve"> </t>
        </is>
      </c>
      <c r="C14" s="4" t="inlineStr">
        <is>
          <t xml:space="preserve"> </t>
        </is>
      </c>
    </row>
    <row r="15">
      <c r="A15" s="4" t="inlineStr">
        <is>
          <t>Investment income</t>
        </is>
      </c>
      <c r="B15" s="6" t="n">
        <v>47241</v>
      </c>
      <c r="C15" s="6" t="n">
        <v>0</v>
      </c>
    </row>
    <row r="16">
      <c r="A16" s="4" t="inlineStr">
        <is>
          <t>Cash and Cash Equivalents [Member]</t>
        </is>
      </c>
      <c r="B16" s="4" t="inlineStr">
        <is>
          <t xml:space="preserve"> </t>
        </is>
      </c>
      <c r="C16" s="4" t="inlineStr">
        <is>
          <t xml:space="preserve"> </t>
        </is>
      </c>
    </row>
    <row r="17">
      <c r="A17" s="4" t="inlineStr">
        <is>
          <t>Investment income</t>
        </is>
      </c>
      <c r="B17" s="5" t="n">
        <v>47285</v>
      </c>
      <c r="C17" s="5" t="n">
        <v>179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Derivative Instruments - Fair Value of Derivative Financial Instruments (Details) - USD ($)</t>
        </is>
      </c>
      <c r="B1" s="2" t="inlineStr">
        <is>
          <t>12 Months Ended</t>
        </is>
      </c>
    </row>
    <row r="2">
      <c r="B2" s="2" t="inlineStr">
        <is>
          <t>Dec. 31, 2022</t>
        </is>
      </c>
      <c r="C2" s="2" t="inlineStr">
        <is>
          <t>Dec. 31, 2021</t>
        </is>
      </c>
    </row>
    <row r="3">
      <c r="A3" s="4" t="inlineStr">
        <is>
          <t>Change in fair value of derivative financial instruments</t>
        </is>
      </c>
      <c r="B3" s="5" t="n">
        <v>-177596</v>
      </c>
      <c r="C3" s="5" t="n">
        <v>-108526</v>
      </c>
    </row>
    <row r="4">
      <c r="A4" s="4" t="inlineStr">
        <is>
          <t>Funds Withheld on Coinsurance Assets [Member]</t>
        </is>
      </c>
      <c r="B4" s="4" t="inlineStr">
        <is>
          <t xml:space="preserve"> </t>
        </is>
      </c>
      <c r="C4" s="4" t="inlineStr">
        <is>
          <t xml:space="preserve"> </t>
        </is>
      </c>
    </row>
    <row r="5">
      <c r="A5" s="4" t="inlineStr">
        <is>
          <t>Reinsurance contract allocated hedge</t>
        </is>
      </c>
      <c r="B5" s="6" t="n">
        <v>0</v>
      </c>
      <c r="C5" s="6" t="n">
        <v>544768</v>
      </c>
    </row>
    <row r="6">
      <c r="A6" s="4" t="inlineStr">
        <is>
          <t>Funds withheld embedded derivative</t>
        </is>
      </c>
      <c r="B6" s="6" t="n">
        <v>0</v>
      </c>
      <c r="C6" s="6" t="n">
        <v>0</v>
      </c>
    </row>
    <row r="7">
      <c r="A7" s="4" t="inlineStr">
        <is>
          <t>Fair value of derivative financial instruments, asset</t>
        </is>
      </c>
      <c r="B7" s="6" t="n">
        <v>0</v>
      </c>
      <c r="C7" s="6" t="n">
        <v>544768</v>
      </c>
    </row>
    <row r="8">
      <c r="A8" s="4" t="inlineStr">
        <is>
          <t>Change in fair value of derivative financial instruments</t>
        </is>
      </c>
      <c r="B8" s="6" t="n">
        <v>-544768</v>
      </c>
      <c r="C8" s="6" t="n">
        <v>-108526</v>
      </c>
    </row>
    <row r="9">
      <c r="A9" s="4" t="inlineStr">
        <is>
          <t>Reinsurer [Member]</t>
        </is>
      </c>
      <c r="B9" s="4" t="inlineStr">
        <is>
          <t xml:space="preserve"> </t>
        </is>
      </c>
      <c r="C9" s="4" t="inlineStr">
        <is>
          <t xml:space="preserve"> </t>
        </is>
      </c>
    </row>
    <row r="10">
      <c r="A10" s="4" t="inlineStr">
        <is>
          <t>Reinsurance contract allocated hedge</t>
        </is>
      </c>
      <c r="B10" s="6" t="n">
        <v>724998</v>
      </c>
      <c r="C10" s="6" t="n">
        <v>0</v>
      </c>
    </row>
    <row r="11">
      <c r="A11" s="4" t="inlineStr">
        <is>
          <t>Funds withheld embedded derivative</t>
        </is>
      </c>
      <c r="B11" s="6" t="n">
        <v>0</v>
      </c>
      <c r="C11" s="6" t="n">
        <v>0</v>
      </c>
    </row>
    <row r="12">
      <c r="A12" s="4" t="inlineStr">
        <is>
          <t>Fair value of derivative financial instruments, asset</t>
        </is>
      </c>
      <c r="B12" s="6" t="n">
        <v>724998</v>
      </c>
      <c r="C12" s="6" t="n">
        <v>0</v>
      </c>
    </row>
    <row r="13">
      <c r="A13" s="4" t="inlineStr">
        <is>
          <t>Change in fair value of derivative financial instruments</t>
        </is>
      </c>
      <c r="B13" s="5" t="n">
        <v>367172</v>
      </c>
      <c r="C13"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8" customWidth="1" min="1" max="1"/>
    <col width="22" customWidth="1" min="2" max="2"/>
  </cols>
  <sheetData>
    <row r="1">
      <c r="A1" s="1" t="inlineStr">
        <is>
          <t>Note 4 - Fair Value Measurements (Details Textual) $ in Thousands</t>
        </is>
      </c>
      <c r="B1" s="2" t="inlineStr">
        <is>
          <t>Dec. 31, 2022 USD ($)</t>
        </is>
      </c>
    </row>
    <row r="2">
      <c r="A2" s="4" t="inlineStr">
        <is>
          <t>Derivative Credit Risk Valuation Adjustment, Derivative Liabilities</t>
        </is>
      </c>
      <c r="B2"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Measured at Fair Value on a Recurring Basis (Details) - USD ($)</t>
        </is>
      </c>
      <c r="B1" s="2" t="inlineStr">
        <is>
          <t>Dec. 31, 2022</t>
        </is>
      </c>
      <c r="C1" s="2" t="inlineStr">
        <is>
          <t>Dec. 31, 2021</t>
        </is>
      </c>
    </row>
    <row r="2">
      <c r="A2" s="4" t="inlineStr">
        <is>
          <t>Investments in available-for-sale securities, at fair value</t>
        </is>
      </c>
      <c r="B2" s="5" t="n">
        <v>65316077</v>
      </c>
      <c r="C2" s="5" t="n">
        <v>37942657</v>
      </c>
    </row>
    <row r="3">
      <c r="A3" s="4" t="inlineStr">
        <is>
          <t>Other invested assets</t>
        </is>
      </c>
      <c r="B3" s="6" t="n">
        <v>1760777</v>
      </c>
      <c r="C3" s="6" t="n">
        <v>0</v>
      </c>
    </row>
    <row r="4">
      <c r="A4" s="4" t="inlineStr">
        <is>
          <t>Reinsurer [Member]</t>
        </is>
      </c>
      <c r="B4" s="4" t="inlineStr">
        <is>
          <t xml:space="preserve"> </t>
        </is>
      </c>
      <c r="C4" s="4" t="inlineStr">
        <is>
          <t xml:space="preserve"> </t>
        </is>
      </c>
    </row>
    <row r="5">
      <c r="A5" s="4" t="inlineStr">
        <is>
          <t>Reinsurance contract allocated hedge</t>
        </is>
      </c>
      <c r="B5" s="6" t="n">
        <v>724998</v>
      </c>
      <c r="C5" s="6" t="n">
        <v>0</v>
      </c>
    </row>
    <row r="6">
      <c r="A6" s="4" t="inlineStr">
        <is>
          <t>Funds withheld embedded derivative</t>
        </is>
      </c>
      <c r="B6" s="6" t="n">
        <v>0</v>
      </c>
      <c r="C6" s="6" t="n">
        <v>0</v>
      </c>
    </row>
    <row r="7">
      <c r="A7" s="4" t="inlineStr">
        <is>
          <t>Fair Value, Recurring [Member]</t>
        </is>
      </c>
      <c r="B7" s="4" t="inlineStr">
        <is>
          <t xml:space="preserve"> </t>
        </is>
      </c>
      <c r="C7" s="4" t="inlineStr">
        <is>
          <t xml:space="preserve"> </t>
        </is>
      </c>
    </row>
    <row r="8">
      <c r="A8" s="4" t="inlineStr">
        <is>
          <t>Investments in available-for-sale securities, at fair value</t>
        </is>
      </c>
      <c r="B8" s="6" t="n">
        <v>65316077</v>
      </c>
      <c r="C8" s="6" t="n">
        <v>37942657</v>
      </c>
    </row>
    <row r="9">
      <c r="A9" s="4" t="inlineStr">
        <is>
          <t>Equity securities, fair value</t>
        </is>
      </c>
      <c r="B9" s="6" t="n">
        <v>7395044</v>
      </c>
      <c r="C9" s="6" t="n">
        <v>9157193</v>
      </c>
    </row>
    <row r="10">
      <c r="A10" s="4" t="inlineStr">
        <is>
          <t>Other invested assets</t>
        </is>
      </c>
      <c r="B10" s="6" t="n">
        <v>1760777</v>
      </c>
      <c r="C10" s="4" t="inlineStr">
        <is>
          <t xml:space="preserve"> </t>
        </is>
      </c>
    </row>
    <row r="11">
      <c r="A11" s="4" t="inlineStr">
        <is>
          <t>Investments, fair value</t>
        </is>
      </c>
      <c r="B11" s="6" t="n">
        <v>75196896</v>
      </c>
      <c r="C11" s="6" t="n">
        <v>47644618</v>
      </c>
    </row>
    <row r="12">
      <c r="A12" s="4" t="inlineStr">
        <is>
          <t>Funds withheld embedded derivative</t>
        </is>
      </c>
      <c r="B12" s="4" t="inlineStr">
        <is>
          <t xml:space="preserve"> </t>
        </is>
      </c>
      <c r="C12" s="6" t="n">
        <v>544768</v>
      </c>
    </row>
    <row r="13">
      <c r="A13" s="4" t="inlineStr">
        <is>
          <t>Fair Value, Recurring [Member] | Reinsurer [Member]</t>
        </is>
      </c>
      <c r="B13" s="4" t="inlineStr">
        <is>
          <t xml:space="preserve"> </t>
        </is>
      </c>
      <c r="C13" s="4" t="inlineStr">
        <is>
          <t xml:space="preserve"> </t>
        </is>
      </c>
    </row>
    <row r="14">
      <c r="A14" s="4" t="inlineStr">
        <is>
          <t>Reinsurance contract allocated hedge</t>
        </is>
      </c>
      <c r="B14" s="6" t="n">
        <v>724998</v>
      </c>
      <c r="C14" s="4" t="inlineStr">
        <is>
          <t xml:space="preserve"> </t>
        </is>
      </c>
    </row>
    <row r="15">
      <c r="A15" s="4" t="inlineStr">
        <is>
          <t>Fair Value, Recurring [Member] | Fair Value, Inputs, Level 1 [Member]</t>
        </is>
      </c>
      <c r="B15" s="4" t="inlineStr">
        <is>
          <t xml:space="preserve"> </t>
        </is>
      </c>
      <c r="C15" s="4" t="inlineStr">
        <is>
          <t xml:space="preserve"> </t>
        </is>
      </c>
    </row>
    <row r="16">
      <c r="A16" s="4" t="inlineStr">
        <is>
          <t>Investments in available-for-sale securities, at fair value</t>
        </is>
      </c>
      <c r="B16" s="6" t="n">
        <v>1025087</v>
      </c>
      <c r="C16" s="6" t="n">
        <v>447765</v>
      </c>
    </row>
    <row r="17">
      <c r="A17" s="4" t="inlineStr">
        <is>
          <t>Equity securities, fair value</t>
        </is>
      </c>
      <c r="B17" s="6" t="n">
        <v>5929624</v>
      </c>
      <c r="C17" s="6" t="n">
        <v>7226584</v>
      </c>
    </row>
    <row r="18">
      <c r="A18" s="4" t="inlineStr">
        <is>
          <t>Other invested assets</t>
        </is>
      </c>
      <c r="B18" s="6" t="n">
        <v>0</v>
      </c>
      <c r="C18" s="4" t="inlineStr">
        <is>
          <t xml:space="preserve"> </t>
        </is>
      </c>
    </row>
    <row r="19">
      <c r="A19" s="4" t="inlineStr">
        <is>
          <t>Investments, fair value</t>
        </is>
      </c>
      <c r="B19" s="6" t="n">
        <v>6954711</v>
      </c>
      <c r="C19" s="6" t="n">
        <v>7674349</v>
      </c>
    </row>
    <row r="20">
      <c r="A20" s="4" t="inlineStr">
        <is>
          <t>Funds withheld embedded derivative</t>
        </is>
      </c>
      <c r="B20" s="4" t="inlineStr">
        <is>
          <t xml:space="preserve"> </t>
        </is>
      </c>
      <c r="C20" s="6" t="n">
        <v>0</v>
      </c>
    </row>
    <row r="21">
      <c r="A21" s="4" t="inlineStr">
        <is>
          <t>Fair Value, Recurring [Member] | Fair Value, Inputs, Level 1 [Member] | Reinsurer [Member]</t>
        </is>
      </c>
      <c r="B21" s="4" t="inlineStr">
        <is>
          <t xml:space="preserve"> </t>
        </is>
      </c>
      <c r="C21" s="4" t="inlineStr">
        <is>
          <t xml:space="preserve"> </t>
        </is>
      </c>
    </row>
    <row r="22">
      <c r="A22" s="4" t="inlineStr">
        <is>
          <t>Reinsurance contract allocated hedge</t>
        </is>
      </c>
      <c r="B22" s="6" t="n">
        <v>0</v>
      </c>
      <c r="C22" s="4" t="inlineStr">
        <is>
          <t xml:space="preserve"> </t>
        </is>
      </c>
    </row>
    <row r="23">
      <c r="A23" s="4" t="inlineStr">
        <is>
          <t>Fair Value, Recurring [Member] | Fair Value, Inputs, Level 2 [Member]</t>
        </is>
      </c>
      <c r="B23" s="4" t="inlineStr">
        <is>
          <t xml:space="preserve"> </t>
        </is>
      </c>
      <c r="C23" s="4" t="inlineStr">
        <is>
          <t xml:space="preserve"> </t>
        </is>
      </c>
    </row>
    <row r="24">
      <c r="A24" s="4" t="inlineStr">
        <is>
          <t>Investments in available-for-sale securities, at fair value</t>
        </is>
      </c>
      <c r="B24" s="6" t="n">
        <v>45563422</v>
      </c>
      <c r="C24" s="6" t="n">
        <v>37313292</v>
      </c>
    </row>
    <row r="25">
      <c r="A25" s="4" t="inlineStr">
        <is>
          <t>Equity securities, fair value</t>
        </is>
      </c>
      <c r="B25" s="6" t="n">
        <v>1465420</v>
      </c>
      <c r="C25" s="6" t="n">
        <v>1930609</v>
      </c>
    </row>
    <row r="26">
      <c r="A26" s="4" t="inlineStr">
        <is>
          <t>Other invested assets</t>
        </is>
      </c>
      <c r="B26" s="6" t="n">
        <v>0</v>
      </c>
      <c r="C26" s="4" t="inlineStr">
        <is>
          <t xml:space="preserve"> </t>
        </is>
      </c>
    </row>
    <row r="27">
      <c r="A27" s="4" t="inlineStr">
        <is>
          <t>Investments, fair value</t>
        </is>
      </c>
      <c r="B27" s="6" t="n">
        <v>47028842</v>
      </c>
      <c r="C27" s="6" t="n">
        <v>39243901</v>
      </c>
    </row>
    <row r="28">
      <c r="A28" s="4" t="inlineStr">
        <is>
          <t>Funds withheld embedded derivative</t>
        </is>
      </c>
      <c r="B28" s="4" t="inlineStr">
        <is>
          <t xml:space="preserve"> </t>
        </is>
      </c>
      <c r="C28" s="6" t="n">
        <v>0</v>
      </c>
    </row>
    <row r="29">
      <c r="A29" s="4" t="inlineStr">
        <is>
          <t>Fair Value, Recurring [Member] | Fair Value, Inputs, Level 2 [Member] | Reinsurer [Member]</t>
        </is>
      </c>
      <c r="B29" s="4" t="inlineStr">
        <is>
          <t xml:space="preserve"> </t>
        </is>
      </c>
      <c r="C29" s="4" t="inlineStr">
        <is>
          <t xml:space="preserve"> </t>
        </is>
      </c>
    </row>
    <row r="30">
      <c r="A30" s="4" t="inlineStr">
        <is>
          <t>Reinsurance contract allocated hedge</t>
        </is>
      </c>
      <c r="B30" s="6" t="n">
        <v>0</v>
      </c>
      <c r="C30" s="4" t="inlineStr">
        <is>
          <t xml:space="preserve"> </t>
        </is>
      </c>
    </row>
    <row r="31">
      <c r="A31" s="4" t="inlineStr">
        <is>
          <t>Fair Value, Recurring [Member] | Fair Value, Inputs, Level 3 [Member]</t>
        </is>
      </c>
      <c r="B31" s="4" t="inlineStr">
        <is>
          <t xml:space="preserve"> </t>
        </is>
      </c>
      <c r="C31" s="4" t="inlineStr">
        <is>
          <t xml:space="preserve"> </t>
        </is>
      </c>
    </row>
    <row r="32">
      <c r="A32" s="4" t="inlineStr">
        <is>
          <t>Investments in available-for-sale securities, at fair value</t>
        </is>
      </c>
      <c r="B32" s="6" t="n">
        <v>18727568</v>
      </c>
      <c r="C32" s="6" t="n">
        <v>181600</v>
      </c>
    </row>
    <row r="33">
      <c r="A33" s="4" t="inlineStr">
        <is>
          <t>Equity securities, fair value</t>
        </is>
      </c>
      <c r="B33" s="6" t="n">
        <v>0</v>
      </c>
      <c r="C33" s="6" t="n">
        <v>0</v>
      </c>
    </row>
    <row r="34">
      <c r="A34" s="4" t="inlineStr">
        <is>
          <t>Other invested assets</t>
        </is>
      </c>
      <c r="B34" s="6" t="n">
        <v>1760777</v>
      </c>
      <c r="C34" s="4" t="inlineStr">
        <is>
          <t xml:space="preserve"> </t>
        </is>
      </c>
    </row>
    <row r="35">
      <c r="A35" s="4" t="inlineStr">
        <is>
          <t>Investments, fair value</t>
        </is>
      </c>
      <c r="B35" s="6" t="n">
        <v>21213343</v>
      </c>
      <c r="C35" s="6" t="n">
        <v>726368</v>
      </c>
    </row>
    <row r="36">
      <c r="A36" s="4" t="inlineStr">
        <is>
          <t>Funds withheld embedded derivative</t>
        </is>
      </c>
      <c r="B36" s="4" t="inlineStr">
        <is>
          <t xml:space="preserve"> </t>
        </is>
      </c>
      <c r="C36" s="6" t="n">
        <v>544768</v>
      </c>
    </row>
    <row r="37">
      <c r="A37" s="4" t="inlineStr">
        <is>
          <t>Fair Value, Recurring [Member] | Fair Value, Inputs, Level 3 [Member] | Reinsurer [Member]</t>
        </is>
      </c>
      <c r="B37" s="4" t="inlineStr">
        <is>
          <t xml:space="preserve"> </t>
        </is>
      </c>
      <c r="C37" s="4" t="inlineStr">
        <is>
          <t xml:space="preserve"> </t>
        </is>
      </c>
    </row>
    <row r="38">
      <c r="A38" s="4" t="inlineStr">
        <is>
          <t>Reinsurance contract allocated hedge</t>
        </is>
      </c>
      <c r="B38" s="6" t="n">
        <v>724998</v>
      </c>
      <c r="C38" s="4" t="inlineStr">
        <is>
          <t xml:space="preserve"> </t>
        </is>
      </c>
    </row>
    <row r="39">
      <c r="A39" s="4" t="inlineStr">
        <is>
          <t>US Treasury Securities [Member]</t>
        </is>
      </c>
      <c r="B39" s="4" t="inlineStr">
        <is>
          <t xml:space="preserve"> </t>
        </is>
      </c>
      <c r="C39" s="4" t="inlineStr">
        <is>
          <t xml:space="preserve"> </t>
        </is>
      </c>
    </row>
    <row r="40">
      <c r="A40" s="4" t="inlineStr">
        <is>
          <t>Investments in available-for-sale securities, at fair value</t>
        </is>
      </c>
      <c r="B40" s="6" t="n">
        <v>1025087</v>
      </c>
      <c r="C40" s="6" t="n">
        <v>447765</v>
      </c>
    </row>
    <row r="41">
      <c r="A41" s="4" t="inlineStr">
        <is>
          <t>US Treasury Securities [Member] | Fair Value, Recurring [Member]</t>
        </is>
      </c>
      <c r="B41" s="4" t="inlineStr">
        <is>
          <t xml:space="preserve"> </t>
        </is>
      </c>
      <c r="C41" s="4" t="inlineStr">
        <is>
          <t xml:space="preserve"> </t>
        </is>
      </c>
    </row>
    <row r="42">
      <c r="A42" s="4" t="inlineStr">
        <is>
          <t>Investments in available-for-sale securities, at fair value</t>
        </is>
      </c>
      <c r="B42" s="6" t="n">
        <v>1025087</v>
      </c>
      <c r="C42" s="6" t="n">
        <v>447765</v>
      </c>
    </row>
    <row r="43">
      <c r="A43" s="4" t="inlineStr">
        <is>
          <t>US Treasury Securities [Member] | Fair Value, Recurring [Member] | Fair Value, Inputs, Level 1 [Member]</t>
        </is>
      </c>
      <c r="B43" s="4" t="inlineStr">
        <is>
          <t xml:space="preserve"> </t>
        </is>
      </c>
      <c r="C43" s="4" t="inlineStr">
        <is>
          <t xml:space="preserve"> </t>
        </is>
      </c>
    </row>
    <row r="44">
      <c r="A44" s="4" t="inlineStr">
        <is>
          <t>Investments in available-for-sale securities, at fair value</t>
        </is>
      </c>
      <c r="B44" s="6" t="n">
        <v>1025087</v>
      </c>
      <c r="C44" s="6" t="n">
        <v>447765</v>
      </c>
    </row>
    <row r="45">
      <c r="A45" s="4" t="inlineStr">
        <is>
          <t>US Treasury Securities [Member] | Fair Value, Recurring [Member] | Fair Value, Inputs, Level 2 [Member]</t>
        </is>
      </c>
      <c r="B45" s="4" t="inlineStr">
        <is>
          <t xml:space="preserve"> </t>
        </is>
      </c>
      <c r="C45" s="4" t="inlineStr">
        <is>
          <t xml:space="preserve"> </t>
        </is>
      </c>
    </row>
    <row r="46">
      <c r="A46" s="4" t="inlineStr">
        <is>
          <t>Investments in available-for-sale securities, at fair value</t>
        </is>
      </c>
      <c r="B46" s="6" t="n">
        <v>0</v>
      </c>
      <c r="C46" s="6" t="n">
        <v>0</v>
      </c>
    </row>
    <row r="47">
      <c r="A47" s="4" t="inlineStr">
        <is>
          <t>US Treasury Securities [Member] | Fair Value, Recurring [Member] | Fair Value, Inputs, Level 3 [Member]</t>
        </is>
      </c>
      <c r="B47" s="4" t="inlineStr">
        <is>
          <t xml:space="preserve"> </t>
        </is>
      </c>
      <c r="C47" s="4" t="inlineStr">
        <is>
          <t xml:space="preserve"> </t>
        </is>
      </c>
    </row>
    <row r="48">
      <c r="A48" s="4" t="inlineStr">
        <is>
          <t>Investments in available-for-sale securities, at fair value</t>
        </is>
      </c>
      <c r="B48" s="6" t="n">
        <v>0</v>
      </c>
      <c r="C48" s="6" t="n">
        <v>0</v>
      </c>
    </row>
    <row r="49">
      <c r="A49" s="4" t="inlineStr">
        <is>
          <t>Corporate Debt Securities [Member]</t>
        </is>
      </c>
      <c r="B49" s="4" t="inlineStr">
        <is>
          <t xml:space="preserve"> </t>
        </is>
      </c>
      <c r="C49" s="4" t="inlineStr">
        <is>
          <t xml:space="preserve"> </t>
        </is>
      </c>
    </row>
    <row r="50">
      <c r="A50" s="4" t="inlineStr">
        <is>
          <t>Investments in available-for-sale securities, at fair value</t>
        </is>
      </c>
      <c r="B50" s="6" t="n">
        <v>15869078</v>
      </c>
      <c r="C50" s="6" t="n">
        <v>21321279</v>
      </c>
    </row>
    <row r="51">
      <c r="A51" s="4" t="inlineStr">
        <is>
          <t>Corporate Debt Securities [Member] | Fair Value, Recurring [Member]</t>
        </is>
      </c>
      <c r="B51" s="4" t="inlineStr">
        <is>
          <t xml:space="preserve"> </t>
        </is>
      </c>
      <c r="C51" s="4" t="inlineStr">
        <is>
          <t xml:space="preserve"> </t>
        </is>
      </c>
    </row>
    <row r="52">
      <c r="A52" s="4" t="inlineStr">
        <is>
          <t>Investments in available-for-sale securities, at fair value</t>
        </is>
      </c>
      <c r="B52" s="6" t="n">
        <v>15869078</v>
      </c>
      <c r="C52" s="6" t="n">
        <v>21321279</v>
      </c>
    </row>
    <row r="53">
      <c r="A53" s="4" t="inlineStr">
        <is>
          <t>Corporate Debt Securities [Member] | Fair Value, Recurring [Member] | Fair Value, Inputs, Level 1 [Member]</t>
        </is>
      </c>
      <c r="B53" s="4" t="inlineStr">
        <is>
          <t xml:space="preserve"> </t>
        </is>
      </c>
      <c r="C53" s="4" t="inlineStr">
        <is>
          <t xml:space="preserve"> </t>
        </is>
      </c>
    </row>
    <row r="54">
      <c r="A54" s="4" t="inlineStr">
        <is>
          <t>Investments in available-for-sale securities, at fair value</t>
        </is>
      </c>
      <c r="B54" s="6" t="n">
        <v>0</v>
      </c>
      <c r="C54" s="6" t="n">
        <v>0</v>
      </c>
    </row>
    <row r="55">
      <c r="A55" s="4" t="inlineStr">
        <is>
          <t>Corporate Debt Securities [Member] | Fair Value, Recurring [Member] | Fair Value, Inputs, Level 2 [Member]</t>
        </is>
      </c>
      <c r="B55" s="4" t="inlineStr">
        <is>
          <t xml:space="preserve"> </t>
        </is>
      </c>
      <c r="C55" s="4" t="inlineStr">
        <is>
          <t xml:space="preserve"> </t>
        </is>
      </c>
    </row>
    <row r="56">
      <c r="A56" s="4" t="inlineStr">
        <is>
          <t>Investments in available-for-sale securities, at fair value</t>
        </is>
      </c>
      <c r="B56" s="6" t="n">
        <v>15687478</v>
      </c>
      <c r="C56" s="6" t="n">
        <v>21139679</v>
      </c>
    </row>
    <row r="57">
      <c r="A57" s="4" t="inlineStr">
        <is>
          <t>Corporate Debt Securities [Member] | Fair Value, Recurring [Member] | Fair Value, Inputs, Level 3 [Member]</t>
        </is>
      </c>
      <c r="B57" s="4" t="inlineStr">
        <is>
          <t xml:space="preserve"> </t>
        </is>
      </c>
      <c r="C57" s="4" t="inlineStr">
        <is>
          <t xml:space="preserve"> </t>
        </is>
      </c>
    </row>
    <row r="58">
      <c r="A58" s="4" t="inlineStr">
        <is>
          <t>Investments in available-for-sale securities, at fair value</t>
        </is>
      </c>
      <c r="B58" s="6" t="n">
        <v>181600</v>
      </c>
      <c r="C58" s="6" t="n">
        <v>181600</v>
      </c>
    </row>
    <row r="59">
      <c r="A59" s="4" t="inlineStr">
        <is>
          <t>US States and Political Subdivisions Debt Securities [Member]</t>
        </is>
      </c>
      <c r="B59" s="4" t="inlineStr">
        <is>
          <t xml:space="preserve"> </t>
        </is>
      </c>
      <c r="C59" s="4" t="inlineStr">
        <is>
          <t xml:space="preserve"> </t>
        </is>
      </c>
    </row>
    <row r="60">
      <c r="A60" s="4" t="inlineStr">
        <is>
          <t>Investments in available-for-sale securities, at fair value</t>
        </is>
      </c>
      <c r="B60" s="6" t="n">
        <v>5420409</v>
      </c>
      <c r="C60" s="6" t="n">
        <v>6963358</v>
      </c>
    </row>
    <row r="61">
      <c r="A61" s="4" t="inlineStr">
        <is>
          <t>US States and Political Subdivisions Debt Securities [Member] | Fair Value, Recurring [Member]</t>
        </is>
      </c>
      <c r="B61" s="4" t="inlineStr">
        <is>
          <t xml:space="preserve"> </t>
        </is>
      </c>
      <c r="C61" s="4" t="inlineStr">
        <is>
          <t xml:space="preserve"> </t>
        </is>
      </c>
    </row>
    <row r="62">
      <c r="A62" s="4" t="inlineStr">
        <is>
          <t>Investments in available-for-sale securities, at fair value</t>
        </is>
      </c>
      <c r="B62" s="6" t="n">
        <v>5420409</v>
      </c>
      <c r="C62" s="6" t="n">
        <v>6963358</v>
      </c>
    </row>
    <row r="63">
      <c r="A63" s="4" t="inlineStr">
        <is>
          <t>US States and Political Subdivisions Debt Securities [Member] | Fair Value, Recurring [Member] | Fair Value, Inputs, Level 1 [Member]</t>
        </is>
      </c>
      <c r="B63" s="4" t="inlineStr">
        <is>
          <t xml:space="preserve"> </t>
        </is>
      </c>
      <c r="C63" s="4" t="inlineStr">
        <is>
          <t xml:space="preserve"> </t>
        </is>
      </c>
    </row>
    <row r="64">
      <c r="A64" s="4" t="inlineStr">
        <is>
          <t>Investments in available-for-sale securities, at fair value</t>
        </is>
      </c>
      <c r="B64" s="6" t="n">
        <v>0</v>
      </c>
      <c r="C64" s="6" t="n">
        <v>0</v>
      </c>
    </row>
    <row r="65">
      <c r="A65" s="4" t="inlineStr">
        <is>
          <t>US States and Political Subdivisions Debt Securities [Member] | Fair Value, Recurring [Member] | Fair Value, Inputs, Level 2 [Member]</t>
        </is>
      </c>
      <c r="B65" s="4" t="inlineStr">
        <is>
          <t xml:space="preserve"> </t>
        </is>
      </c>
      <c r="C65" s="4" t="inlineStr">
        <is>
          <t xml:space="preserve"> </t>
        </is>
      </c>
    </row>
    <row r="66">
      <c r="A66" s="4" t="inlineStr">
        <is>
          <t>Investments in available-for-sale securities, at fair value</t>
        </is>
      </c>
      <c r="B66" s="6" t="n">
        <v>5420409</v>
      </c>
      <c r="C66" s="6" t="n">
        <v>6963358</v>
      </c>
    </row>
    <row r="67">
      <c r="A67" s="4" t="inlineStr">
        <is>
          <t>US States and Political Subdivisions Debt Securities [Member] | Fair Value, Recurring [Member] | Fair Value, Inputs, Level 3 [Member]</t>
        </is>
      </c>
      <c r="B67" s="4" t="inlineStr">
        <is>
          <t xml:space="preserve"> </t>
        </is>
      </c>
      <c r="C67" s="4" t="inlineStr">
        <is>
          <t xml:space="preserve"> </t>
        </is>
      </c>
    </row>
    <row r="68">
      <c r="A68" s="4" t="inlineStr">
        <is>
          <t>Investments in available-for-sale securities, at fair value</t>
        </is>
      </c>
      <c r="B68" s="6" t="n">
        <v>0</v>
      </c>
      <c r="C68" s="6" t="n">
        <v>0</v>
      </c>
    </row>
    <row r="69">
      <c r="A69" s="4" t="inlineStr">
        <is>
          <t>Redeemable Preferred Stock [Member]</t>
        </is>
      </c>
      <c r="B69" s="4" t="inlineStr">
        <is>
          <t xml:space="preserve"> </t>
        </is>
      </c>
      <c r="C69" s="4" t="inlineStr">
        <is>
          <t xml:space="preserve"> </t>
        </is>
      </c>
    </row>
    <row r="70">
      <c r="A70" s="4" t="inlineStr">
        <is>
          <t>Investments in available-for-sale securities, at fair value</t>
        </is>
      </c>
      <c r="B70" s="6" t="n">
        <v>3355615</v>
      </c>
      <c r="C70" s="6" t="n">
        <v>3621526</v>
      </c>
    </row>
    <row r="71">
      <c r="A71" s="4" t="inlineStr">
        <is>
          <t>Redeemable Preferred Stock [Member] | Fair Value, Recurring [Member]</t>
        </is>
      </c>
      <c r="B71" s="4" t="inlineStr">
        <is>
          <t xml:space="preserve"> </t>
        </is>
      </c>
      <c r="C71" s="4" t="inlineStr">
        <is>
          <t xml:space="preserve"> </t>
        </is>
      </c>
    </row>
    <row r="72">
      <c r="A72" s="4" t="inlineStr">
        <is>
          <t>Investments in available-for-sale securities, at fair value</t>
        </is>
      </c>
      <c r="B72" s="6" t="n">
        <v>3355615</v>
      </c>
      <c r="C72" s="6" t="n">
        <v>3621526</v>
      </c>
    </row>
    <row r="73">
      <c r="A73" s="4" t="inlineStr">
        <is>
          <t>Redeemable Preferred Stock [Member] | Fair Value, Recurring [Member] | Fair Value, Inputs, Level 1 [Member]</t>
        </is>
      </c>
      <c r="B73" s="4" t="inlineStr">
        <is>
          <t xml:space="preserve"> </t>
        </is>
      </c>
      <c r="C73" s="4" t="inlineStr">
        <is>
          <t xml:space="preserve"> </t>
        </is>
      </c>
    </row>
    <row r="74">
      <c r="A74" s="4" t="inlineStr">
        <is>
          <t>Investments in available-for-sale securities, at fair value</t>
        </is>
      </c>
      <c r="B74" s="6" t="n">
        <v>0</v>
      </c>
      <c r="C74" s="6" t="n">
        <v>0</v>
      </c>
    </row>
    <row r="75">
      <c r="A75" s="4" t="inlineStr">
        <is>
          <t>Redeemable Preferred Stock [Member] | Fair Value, Recurring [Member] | Fair Value, Inputs, Level 2 [Member]</t>
        </is>
      </c>
      <c r="B75" s="4" t="inlineStr">
        <is>
          <t xml:space="preserve"> </t>
        </is>
      </c>
      <c r="C75" s="4" t="inlineStr">
        <is>
          <t xml:space="preserve"> </t>
        </is>
      </c>
    </row>
    <row r="76">
      <c r="A76" s="4" t="inlineStr">
        <is>
          <t>Investments in available-for-sale securities, at fair value</t>
        </is>
      </c>
      <c r="B76" s="6" t="n">
        <v>3355615</v>
      </c>
      <c r="C76" s="6" t="n">
        <v>3621526</v>
      </c>
    </row>
    <row r="77">
      <c r="A77" s="4" t="inlineStr">
        <is>
          <t>Redeemable Preferred Stock [Member] | Fair Value, Recurring [Member] | Fair Value, Inputs, Level 3 [Member]</t>
        </is>
      </c>
      <c r="B77" s="4" t="inlineStr">
        <is>
          <t xml:space="preserve"> </t>
        </is>
      </c>
      <c r="C77" s="4" t="inlineStr">
        <is>
          <t xml:space="preserve"> </t>
        </is>
      </c>
    </row>
    <row r="78">
      <c r="A78" s="4" t="inlineStr">
        <is>
          <t>Investments in available-for-sale securities, at fair value</t>
        </is>
      </c>
      <c r="B78" s="6" t="n">
        <v>0</v>
      </c>
      <c r="C78" s="6" t="n">
        <v>0</v>
      </c>
    </row>
    <row r="79">
      <c r="A79" s="4" t="inlineStr">
        <is>
          <t>Term Loans [Member]</t>
        </is>
      </c>
      <c r="B79" s="4" t="inlineStr">
        <is>
          <t xml:space="preserve"> </t>
        </is>
      </c>
      <c r="C79" s="4" t="inlineStr">
        <is>
          <t xml:space="preserve"> </t>
        </is>
      </c>
    </row>
    <row r="80">
      <c r="A80" s="4" t="inlineStr">
        <is>
          <t>Investments in available-for-sale securities, at fair value</t>
        </is>
      </c>
      <c r="B80" s="6" t="n">
        <v>18149718</v>
      </c>
      <c r="C80" s="4" t="inlineStr">
        <is>
          <t xml:space="preserve"> </t>
        </is>
      </c>
    </row>
    <row r="81">
      <c r="A81" s="4" t="inlineStr">
        <is>
          <t>Term Loans [Member] | Fair Value, Recurring [Member]</t>
        </is>
      </c>
      <c r="B81" s="4" t="inlineStr">
        <is>
          <t xml:space="preserve"> </t>
        </is>
      </c>
      <c r="C81" s="4" t="inlineStr">
        <is>
          <t xml:space="preserve"> </t>
        </is>
      </c>
    </row>
    <row r="82">
      <c r="A82" s="4" t="inlineStr">
        <is>
          <t>Investments in available-for-sale securities, at fair value</t>
        </is>
      </c>
      <c r="B82" s="6" t="n">
        <v>18149718</v>
      </c>
      <c r="C82" s="4" t="inlineStr">
        <is>
          <t xml:space="preserve"> </t>
        </is>
      </c>
    </row>
    <row r="83">
      <c r="A83" s="4" t="inlineStr">
        <is>
          <t>Term Loans [Member] | Fair Value, Recurring [Member] | Fair Value, Inputs, Level 1 [Member]</t>
        </is>
      </c>
      <c r="B83" s="4" t="inlineStr">
        <is>
          <t xml:space="preserve"> </t>
        </is>
      </c>
      <c r="C83" s="4" t="inlineStr">
        <is>
          <t xml:space="preserve"> </t>
        </is>
      </c>
    </row>
    <row r="84">
      <c r="A84" s="4" t="inlineStr">
        <is>
          <t>Investments in available-for-sale securities, at fair value</t>
        </is>
      </c>
      <c r="B84" s="6" t="n">
        <v>0</v>
      </c>
      <c r="C84" s="4" t="inlineStr">
        <is>
          <t xml:space="preserve"> </t>
        </is>
      </c>
    </row>
    <row r="85">
      <c r="A85" s="4" t="inlineStr">
        <is>
          <t>Term Loans [Member] | Fair Value, Recurring [Member] | Fair Value, Inputs, Level 2 [Member]</t>
        </is>
      </c>
      <c r="B85" s="4" t="inlineStr">
        <is>
          <t xml:space="preserve"> </t>
        </is>
      </c>
      <c r="C85" s="4" t="inlineStr">
        <is>
          <t xml:space="preserve"> </t>
        </is>
      </c>
    </row>
    <row r="86">
      <c r="A86" s="4" t="inlineStr">
        <is>
          <t>Investments in available-for-sale securities, at fair value</t>
        </is>
      </c>
      <c r="B86" s="6" t="n">
        <v>0</v>
      </c>
      <c r="C86" s="4" t="inlineStr">
        <is>
          <t xml:space="preserve"> </t>
        </is>
      </c>
    </row>
    <row r="87">
      <c r="A87" s="4" t="inlineStr">
        <is>
          <t>Term Loans [Member] | Fair Value, Recurring [Member] | Fair Value, Inputs, Level 3 [Member]</t>
        </is>
      </c>
      <c r="B87" s="4" t="inlineStr">
        <is>
          <t xml:space="preserve"> </t>
        </is>
      </c>
      <c r="C87" s="4" t="inlineStr">
        <is>
          <t xml:space="preserve"> </t>
        </is>
      </c>
    </row>
    <row r="88">
      <c r="A88" s="4" t="inlineStr">
        <is>
          <t>Investments in available-for-sale securities, at fair value</t>
        </is>
      </c>
      <c r="B88" s="6" t="n">
        <v>18149718</v>
      </c>
      <c r="C88" s="4" t="inlineStr">
        <is>
          <t xml:space="preserve"> </t>
        </is>
      </c>
    </row>
    <row r="89">
      <c r="A89" s="4" t="inlineStr">
        <is>
          <t>Collateralized Mortgage-Backed Securities [Member]</t>
        </is>
      </c>
      <c r="B89" s="4" t="inlineStr">
        <is>
          <t xml:space="preserve"> </t>
        </is>
      </c>
      <c r="C89" s="4" t="inlineStr">
        <is>
          <t xml:space="preserve"> </t>
        </is>
      </c>
    </row>
    <row r="90">
      <c r="A90" s="4" t="inlineStr">
        <is>
          <t>Investments in available-for-sale securities, at fair value</t>
        </is>
      </c>
      <c r="B90" s="6" t="n">
        <v>21496170</v>
      </c>
      <c r="C90" s="6" t="n">
        <v>5588729</v>
      </c>
    </row>
    <row r="91">
      <c r="A91" s="4" t="inlineStr">
        <is>
          <t>Collateralized Mortgage-Backed Securities [Member] | Fair Value, Recurring [Member]</t>
        </is>
      </c>
      <c r="B91" s="4" t="inlineStr">
        <is>
          <t xml:space="preserve"> </t>
        </is>
      </c>
      <c r="C91" s="4" t="inlineStr">
        <is>
          <t xml:space="preserve"> </t>
        </is>
      </c>
    </row>
    <row r="92">
      <c r="A92" s="4" t="inlineStr">
        <is>
          <t>Investments in available-for-sale securities, at fair value</t>
        </is>
      </c>
      <c r="B92" s="6" t="n">
        <v>21496170</v>
      </c>
      <c r="C92" s="6" t="n">
        <v>5588729</v>
      </c>
    </row>
    <row r="93">
      <c r="A93" s="4" t="inlineStr">
        <is>
          <t>Collateralized Mortgage-Backed Securities [Member] | Fair Value, Recurring [Member] | Fair Value, Inputs, Level 1 [Member]</t>
        </is>
      </c>
      <c r="B93" s="4" t="inlineStr">
        <is>
          <t xml:space="preserve"> </t>
        </is>
      </c>
      <c r="C93" s="4" t="inlineStr">
        <is>
          <t xml:space="preserve"> </t>
        </is>
      </c>
    </row>
    <row r="94">
      <c r="A94" s="4" t="inlineStr">
        <is>
          <t>Investments in available-for-sale securities, at fair value</t>
        </is>
      </c>
      <c r="B94" s="6" t="n">
        <v>0</v>
      </c>
      <c r="C94" s="6" t="n">
        <v>0</v>
      </c>
    </row>
    <row r="95">
      <c r="A95" s="4" t="inlineStr">
        <is>
          <t>Collateralized Mortgage-Backed Securities [Member] | Fair Value, Recurring [Member] | Fair Value, Inputs, Level 2 [Member]</t>
        </is>
      </c>
      <c r="B95" s="4" t="inlineStr">
        <is>
          <t xml:space="preserve"> </t>
        </is>
      </c>
      <c r="C95" s="4" t="inlineStr">
        <is>
          <t xml:space="preserve"> </t>
        </is>
      </c>
    </row>
    <row r="96">
      <c r="A96" s="4" t="inlineStr">
        <is>
          <t>Investments in available-for-sale securities, at fair value</t>
        </is>
      </c>
      <c r="B96" s="6" t="n">
        <v>21099920</v>
      </c>
      <c r="C96" s="6" t="n">
        <v>5588729</v>
      </c>
    </row>
    <row r="97">
      <c r="A97" s="4" t="inlineStr">
        <is>
          <t>Collateralized Mortgage-Backed Securities [Member] | Fair Value, Recurring [Member] | Fair Value, Inputs, Level 3 [Member]</t>
        </is>
      </c>
      <c r="B97" s="4" t="inlineStr">
        <is>
          <t xml:space="preserve"> </t>
        </is>
      </c>
      <c r="C97" s="4" t="inlineStr">
        <is>
          <t xml:space="preserve"> </t>
        </is>
      </c>
    </row>
    <row r="98">
      <c r="A98" s="4" t="inlineStr">
        <is>
          <t>Investments in available-for-sale securities, at fair value</t>
        </is>
      </c>
      <c r="B98" s="6" t="n">
        <v>396250</v>
      </c>
      <c r="C98" s="6" t="n">
        <v>0</v>
      </c>
    </row>
    <row r="99">
      <c r="A99" s="4" t="inlineStr">
        <is>
          <t>Common Stock [Member] | Fair Value, Recurring [Member]</t>
        </is>
      </c>
      <c r="B99" s="4" t="inlineStr">
        <is>
          <t xml:space="preserve"> </t>
        </is>
      </c>
      <c r="C99" s="4" t="inlineStr">
        <is>
          <t xml:space="preserve"> </t>
        </is>
      </c>
    </row>
    <row r="100">
      <c r="A100" s="4" t="inlineStr">
        <is>
          <t>Equity securities, fair value</t>
        </is>
      </c>
      <c r="B100" s="6" t="n">
        <v>6024224</v>
      </c>
      <c r="C100" s="6" t="n">
        <v>7319584</v>
      </c>
    </row>
    <row r="101">
      <c r="A101" s="4" t="inlineStr">
        <is>
          <t>Common Stock [Member] | Fair Value, Recurring [Member] | Fair Value, Inputs, Level 1 [Member]</t>
        </is>
      </c>
      <c r="B101" s="4" t="inlineStr">
        <is>
          <t xml:space="preserve"> </t>
        </is>
      </c>
      <c r="C101" s="4" t="inlineStr">
        <is>
          <t xml:space="preserve"> </t>
        </is>
      </c>
    </row>
    <row r="102">
      <c r="A102" s="4" t="inlineStr">
        <is>
          <t>Equity securities, fair value</t>
        </is>
      </c>
      <c r="B102" s="6" t="n">
        <v>5929624</v>
      </c>
      <c r="C102" s="6" t="n">
        <v>7226584</v>
      </c>
    </row>
    <row r="103">
      <c r="A103" s="4" t="inlineStr">
        <is>
          <t>Common Stock [Member] | Fair Value, Recurring [Member] | Fair Value, Inputs, Level 2 [Member]</t>
        </is>
      </c>
      <c r="B103" s="4" t="inlineStr">
        <is>
          <t xml:space="preserve"> </t>
        </is>
      </c>
      <c r="C103" s="4" t="inlineStr">
        <is>
          <t xml:space="preserve"> </t>
        </is>
      </c>
    </row>
    <row r="104">
      <c r="A104" s="4" t="inlineStr">
        <is>
          <t>Equity securities, fair value</t>
        </is>
      </c>
      <c r="B104" s="6" t="n">
        <v>94600</v>
      </c>
      <c r="C104" s="6" t="n">
        <v>93000</v>
      </c>
    </row>
    <row r="105">
      <c r="A105" s="4" t="inlineStr">
        <is>
          <t>Common Stock [Member] | Fair Value, Recurring [Member] | Fair Value, Inputs, Level 3 [Member]</t>
        </is>
      </c>
      <c r="B105" s="4" t="inlineStr">
        <is>
          <t xml:space="preserve"> </t>
        </is>
      </c>
      <c r="C105" s="4" t="inlineStr">
        <is>
          <t xml:space="preserve"> </t>
        </is>
      </c>
    </row>
    <row r="106">
      <c r="A106" s="4" t="inlineStr">
        <is>
          <t>Equity securities, fair value</t>
        </is>
      </c>
      <c r="B106" s="6" t="n">
        <v>0</v>
      </c>
      <c r="C106" s="6" t="n">
        <v>0</v>
      </c>
    </row>
    <row r="107">
      <c r="A107" s="4" t="inlineStr">
        <is>
          <t>Preferred Stock [Member] | Fair Value, Recurring [Member]</t>
        </is>
      </c>
      <c r="B107" s="4" t="inlineStr">
        <is>
          <t xml:space="preserve"> </t>
        </is>
      </c>
      <c r="C107" s="4" t="inlineStr">
        <is>
          <t xml:space="preserve"> </t>
        </is>
      </c>
    </row>
    <row r="108">
      <c r="A108" s="4" t="inlineStr">
        <is>
          <t>Equity securities, fair value</t>
        </is>
      </c>
      <c r="B108" s="6" t="n">
        <v>1370820</v>
      </c>
      <c r="C108" s="6" t="n">
        <v>1837609</v>
      </c>
    </row>
    <row r="109">
      <c r="A109" s="4" t="inlineStr">
        <is>
          <t>Preferred Stock [Member] | Fair Value, Recurring [Member] | Fair Value, Inputs, Level 1 [Member]</t>
        </is>
      </c>
      <c r="B109" s="4" t="inlineStr">
        <is>
          <t xml:space="preserve"> </t>
        </is>
      </c>
      <c r="C109" s="4" t="inlineStr">
        <is>
          <t xml:space="preserve"> </t>
        </is>
      </c>
    </row>
    <row r="110">
      <c r="A110" s="4" t="inlineStr">
        <is>
          <t>Equity securities, fair value</t>
        </is>
      </c>
      <c r="B110" s="6" t="n">
        <v>0</v>
      </c>
      <c r="C110" s="6" t="n">
        <v>0</v>
      </c>
    </row>
    <row r="111">
      <c r="A111" s="4" t="inlineStr">
        <is>
          <t>Preferred Stock [Member] | Fair Value, Recurring [Member] | Fair Value, Inputs, Level 2 [Member]</t>
        </is>
      </c>
      <c r="B111" s="4" t="inlineStr">
        <is>
          <t xml:space="preserve"> </t>
        </is>
      </c>
      <c r="C111" s="4" t="inlineStr">
        <is>
          <t xml:space="preserve"> </t>
        </is>
      </c>
    </row>
    <row r="112">
      <c r="A112" s="4" t="inlineStr">
        <is>
          <t>Equity securities, fair value</t>
        </is>
      </c>
      <c r="B112" s="6" t="n">
        <v>1370820</v>
      </c>
      <c r="C112" s="6" t="n">
        <v>1837609</v>
      </c>
    </row>
    <row r="113">
      <c r="A113" s="4" t="inlineStr">
        <is>
          <t>Preferred Stock [Member] | Fair Value, Recurring [Member] | Fair Value, Inputs, Level 3 [Member]</t>
        </is>
      </c>
      <c r="B113" s="4" t="inlineStr">
        <is>
          <t xml:space="preserve"> </t>
        </is>
      </c>
      <c r="C113" s="4" t="inlineStr">
        <is>
          <t xml:space="preserve"> </t>
        </is>
      </c>
    </row>
    <row r="114">
      <c r="A114" s="4" t="inlineStr">
        <is>
          <t>Equity securities, fair value</t>
        </is>
      </c>
      <c r="B114" s="5" t="n">
        <v>0</v>
      </c>
      <c r="C114"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Note 4 - Fair Value Measurements - Assets and Liabilities Measured at Fair Value on Recurring Basis Using Significant Unobservable Inputs (Details) - Fair Value, Recurring [Member] - Fair Value, Inputs, Level 3 [Member]</t>
        </is>
      </c>
      <c r="B1" s="2" t="inlineStr">
        <is>
          <t>12 Months Ended</t>
        </is>
      </c>
    </row>
    <row r="2">
      <c r="B2" s="2" t="inlineStr">
        <is>
          <t>Dec. 31, 2022 USD ($)</t>
        </is>
      </c>
    </row>
    <row r="3">
      <c r="A3" s="4" t="inlineStr">
        <is>
          <t>Corporate Debt Securities [Member]</t>
        </is>
      </c>
      <c r="B3" s="4" t="inlineStr">
        <is>
          <t xml:space="preserve"> </t>
        </is>
      </c>
    </row>
    <row r="4">
      <c r="A4" s="4" t="inlineStr">
        <is>
          <t>Fair value, beginning of period</t>
        </is>
      </c>
      <c r="B4" s="5" t="n">
        <v>181600</v>
      </c>
    </row>
    <row r="5">
      <c r="A5" s="4" t="inlineStr">
        <is>
          <t>Acquisition</t>
        </is>
      </c>
      <c r="B5" s="6" t="n">
        <v>0</v>
      </c>
    </row>
    <row r="6">
      <c r="A6" s="4" t="inlineStr">
        <is>
          <t>Investment related gains (losses)</t>
        </is>
      </c>
      <c r="B6" s="6" t="n">
        <v>0</v>
      </c>
    </row>
    <row r="7">
      <c r="A7" s="4" t="inlineStr">
        <is>
          <t>Settlement</t>
        </is>
      </c>
      <c r="B7" s="6" t="n">
        <v>0</v>
      </c>
    </row>
    <row r="8">
      <c r="A8" s="4" t="inlineStr">
        <is>
          <t>Fair value, end of period</t>
        </is>
      </c>
      <c r="B8" s="6" t="n">
        <v>181600</v>
      </c>
    </row>
    <row r="9">
      <c r="A9" s="4" t="inlineStr">
        <is>
          <t>Collateralized Mortgage-Backed Securities [Member]</t>
        </is>
      </c>
      <c r="B9" s="4" t="inlineStr">
        <is>
          <t xml:space="preserve"> </t>
        </is>
      </c>
    </row>
    <row r="10">
      <c r="A10" s="4" t="inlineStr">
        <is>
          <t>Fair value, beginning of period</t>
        </is>
      </c>
      <c r="B10" s="6" t="n">
        <v>0</v>
      </c>
    </row>
    <row r="11">
      <c r="A11" s="4" t="inlineStr">
        <is>
          <t>Acquisition</t>
        </is>
      </c>
      <c r="B11" s="6" t="n">
        <v>423965</v>
      </c>
    </row>
    <row r="12">
      <c r="A12" s="4" t="inlineStr">
        <is>
          <t>Investment related gains (losses)</t>
        </is>
      </c>
      <c r="B12" s="6" t="n">
        <v>-27715</v>
      </c>
    </row>
    <row r="13">
      <c r="A13" s="4" t="inlineStr">
        <is>
          <t>Settlement</t>
        </is>
      </c>
      <c r="B13" s="6" t="n">
        <v>0</v>
      </c>
    </row>
    <row r="14">
      <c r="A14" s="4" t="inlineStr">
        <is>
          <t>Fair value, end of period</t>
        </is>
      </c>
      <c r="B14" s="6" t="n">
        <v>396250</v>
      </c>
    </row>
    <row r="15">
      <c r="A15" s="4" t="inlineStr">
        <is>
          <t>Term Loans [Member]</t>
        </is>
      </c>
      <c r="B15" s="4" t="inlineStr">
        <is>
          <t xml:space="preserve"> </t>
        </is>
      </c>
    </row>
    <row r="16">
      <c r="A16" s="4" t="inlineStr">
        <is>
          <t>Fair value, beginning of period</t>
        </is>
      </c>
      <c r="B16" s="6" t="n">
        <v>0</v>
      </c>
    </row>
    <row r="17">
      <c r="A17" s="4" t="inlineStr">
        <is>
          <t>Acquisition</t>
        </is>
      </c>
      <c r="B17" s="6" t="n">
        <v>18086124</v>
      </c>
    </row>
    <row r="18">
      <c r="A18" s="4" t="inlineStr">
        <is>
          <t>Investment related gains (losses)</t>
        </is>
      </c>
      <c r="B18" s="6" t="n">
        <v>63594</v>
      </c>
    </row>
    <row r="19">
      <c r="A19" s="4" t="inlineStr">
        <is>
          <t>Settlement</t>
        </is>
      </c>
      <c r="B19" s="6" t="n">
        <v>0</v>
      </c>
    </row>
    <row r="20">
      <c r="A20" s="4" t="inlineStr">
        <is>
          <t>Fair value, end of period</t>
        </is>
      </c>
      <c r="B20" s="6" t="n">
        <v>18149718</v>
      </c>
    </row>
    <row r="21">
      <c r="A21" s="4" t="inlineStr">
        <is>
          <t>Funds Withheld on Coinsurance Assets [Member]</t>
        </is>
      </c>
      <c r="B21" s="4" t="inlineStr">
        <is>
          <t xml:space="preserve"> </t>
        </is>
      </c>
    </row>
    <row r="22">
      <c r="A22" s="4" t="inlineStr">
        <is>
          <t>Fair value, beginning of period</t>
        </is>
      </c>
      <c r="B22" s="6" t="n">
        <v>544768</v>
      </c>
    </row>
    <row r="23">
      <c r="A23" s="4" t="inlineStr">
        <is>
          <t>Acquisition</t>
        </is>
      </c>
      <c r="B23" s="6" t="n">
        <v>0</v>
      </c>
    </row>
    <row r="24">
      <c r="A24" s="4" t="inlineStr">
        <is>
          <t>Investment related gains (losses)</t>
        </is>
      </c>
      <c r="B24" s="6" t="n">
        <v>-1090434</v>
      </c>
    </row>
    <row r="25">
      <c r="A25" s="4" t="inlineStr">
        <is>
          <t>Settlement</t>
        </is>
      </c>
      <c r="B25" s="6" t="n">
        <v>545666</v>
      </c>
    </row>
    <row r="26">
      <c r="A26" s="4" t="inlineStr">
        <is>
          <t>Fair value, end of period</t>
        </is>
      </c>
      <c r="B26" s="6" t="n">
        <v>0</v>
      </c>
    </row>
    <row r="27">
      <c r="A27" s="4" t="inlineStr">
        <is>
          <t>Derivative [Member]</t>
        </is>
      </c>
      <c r="B27" s="4" t="inlineStr">
        <is>
          <t xml:space="preserve"> </t>
        </is>
      </c>
    </row>
    <row r="28">
      <c r="A28" s="4" t="inlineStr">
        <is>
          <t>Fair value, beginning of period</t>
        </is>
      </c>
      <c r="B28" s="6" t="n">
        <v>0</v>
      </c>
    </row>
    <row r="29">
      <c r="A29" s="4" t="inlineStr">
        <is>
          <t>Acquisition</t>
        </is>
      </c>
      <c r="B29" s="6" t="n">
        <v>1045027</v>
      </c>
    </row>
    <row r="30">
      <c r="A30" s="4" t="inlineStr">
        <is>
          <t>Investment related gains (losses)</t>
        </is>
      </c>
      <c r="B30" s="6" t="n">
        <v>-320029</v>
      </c>
    </row>
    <row r="31">
      <c r="A31" s="4" t="inlineStr">
        <is>
          <t>Settlement</t>
        </is>
      </c>
      <c r="B31" s="6" t="n">
        <v>0</v>
      </c>
    </row>
    <row r="32">
      <c r="A32" s="4" t="inlineStr">
        <is>
          <t>Fair value, end of period</t>
        </is>
      </c>
      <c r="B32" s="5" t="n">
        <v>72499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Estimated Fair Values of the Company's Financial Assets and Liabilities (Details) - USD ($)</t>
        </is>
      </c>
      <c r="B1" s="2" t="inlineStr">
        <is>
          <t>Dec. 31, 2022</t>
        </is>
      </c>
      <c r="C1" s="2" t="inlineStr">
        <is>
          <t>Dec. 31, 2021</t>
        </is>
      </c>
    </row>
    <row r="2">
      <c r="A2" s="4" t="inlineStr">
        <is>
          <t>Reinsurer [Member]</t>
        </is>
      </c>
      <c r="B2" s="4" t="inlineStr">
        <is>
          <t xml:space="preserve"> </t>
        </is>
      </c>
      <c r="C2" s="4" t="inlineStr">
        <is>
          <t xml:space="preserve"> </t>
        </is>
      </c>
    </row>
    <row r="3">
      <c r="A3" s="4" t="inlineStr">
        <is>
          <t>Reinsurance contract allocated hedge</t>
        </is>
      </c>
      <c r="B3" s="5" t="n">
        <v>724998</v>
      </c>
      <c r="C3" s="5" t="n">
        <v>0</v>
      </c>
    </row>
    <row r="4">
      <c r="A4" s="4" t="inlineStr">
        <is>
          <t>Reported Value Measurement [Member]</t>
        </is>
      </c>
      <c r="B4" s="4" t="inlineStr">
        <is>
          <t xml:space="preserve"> </t>
        </is>
      </c>
      <c r="C4" s="4" t="inlineStr">
        <is>
          <t xml:space="preserve"> </t>
        </is>
      </c>
    </row>
    <row r="5">
      <c r="A5" s="4" t="inlineStr">
        <is>
          <t>Cash and cash equivalents</t>
        </is>
      </c>
      <c r="B5" s="6" t="n">
        <v>4091507</v>
      </c>
      <c r="C5" s="6" t="n">
        <v>7955348</v>
      </c>
    </row>
    <row r="6">
      <c r="A6" s="4" t="inlineStr">
        <is>
          <t>Mortgage loans on real estate</t>
        </is>
      </c>
      <c r="B6" s="6" t="n">
        <v>23790073</v>
      </c>
      <c r="C6" s="6" t="n">
        <v>3653142</v>
      </c>
    </row>
    <row r="7">
      <c r="A7" s="4" t="inlineStr">
        <is>
          <t>Investment income due and accrued</t>
        </is>
      </c>
      <c r="B7" s="6" t="n">
        <v>2086365</v>
      </c>
      <c r="C7" s="6" t="n">
        <v>698504</v>
      </c>
    </row>
    <row r="8">
      <c r="A8" s="4" t="inlineStr">
        <is>
          <t>Policy loans</t>
        </is>
      </c>
      <c r="B8" s="6" t="n">
        <v>34980</v>
      </c>
      <c r="C8" s="6" t="n">
        <v>173341</v>
      </c>
    </row>
    <row r="9">
      <c r="A9" s="4" t="inlineStr">
        <is>
          <t>Total Financial Assets (excluding available for sale investments)</t>
        </is>
      </c>
      <c r="B9" s="6" t="n">
        <v>30727923</v>
      </c>
      <c r="C9" s="6" t="n">
        <v>60954541</v>
      </c>
    </row>
    <row r="10">
      <c r="A10" s="4" t="inlineStr">
        <is>
          <t>Federal Home Loan Bank advance</t>
        </is>
      </c>
      <c r="B10" s="6" t="n">
        <v>1000000</v>
      </c>
      <c r="C10" s="6" t="n">
        <v>2000000</v>
      </c>
    </row>
    <row r="11">
      <c r="A11" s="4" t="inlineStr">
        <is>
          <t>Policyholder deposits in deposit-type contracts</t>
        </is>
      </c>
      <c r="B11" s="6" t="n">
        <v>79035350</v>
      </c>
      <c r="C11" s="6" t="n">
        <v>75567873</v>
      </c>
    </row>
    <row r="12">
      <c r="A12" s="4" t="inlineStr">
        <is>
          <t>Total Financial Liabilities</t>
        </is>
      </c>
      <c r="B12" s="6" t="n">
        <v>80035350</v>
      </c>
      <c r="C12" s="6" t="n">
        <v>77567873</v>
      </c>
    </row>
    <row r="13">
      <c r="A13" s="4" t="inlineStr">
        <is>
          <t>Funds withheld</t>
        </is>
      </c>
      <c r="B13" s="4" t="inlineStr">
        <is>
          <t xml:space="preserve"> </t>
        </is>
      </c>
      <c r="C13" s="6" t="n">
        <v>48474206</v>
      </c>
    </row>
    <row r="14">
      <c r="A14" s="4" t="inlineStr">
        <is>
          <t>Reported Value Measurement [Member] | Reinsurer [Member]</t>
        </is>
      </c>
      <c r="B14" s="4" t="inlineStr">
        <is>
          <t xml:space="preserve"> </t>
        </is>
      </c>
      <c r="C14" s="4" t="inlineStr">
        <is>
          <t xml:space="preserve"> </t>
        </is>
      </c>
    </row>
    <row r="15">
      <c r="A15" s="4" t="inlineStr">
        <is>
          <t>Reinsurance contract allocated hedge</t>
        </is>
      </c>
      <c r="B15" s="6" t="n">
        <v>724998</v>
      </c>
      <c r="C15" s="4" t="inlineStr">
        <is>
          <t xml:space="preserve"> </t>
        </is>
      </c>
    </row>
    <row r="16">
      <c r="A16" s="4" t="inlineStr">
        <is>
          <t>Estimate of Fair Value Measurement [Member]</t>
        </is>
      </c>
      <c r="B16" s="4" t="inlineStr">
        <is>
          <t xml:space="preserve"> </t>
        </is>
      </c>
      <c r="C16" s="4" t="inlineStr">
        <is>
          <t xml:space="preserve"> </t>
        </is>
      </c>
    </row>
    <row r="17">
      <c r="A17" s="4" t="inlineStr">
        <is>
          <t>Cash and cash equivalents</t>
        </is>
      </c>
      <c r="B17" s="6" t="n">
        <v>4091507</v>
      </c>
      <c r="C17" s="6" t="n">
        <v>7955348</v>
      </c>
    </row>
    <row r="18">
      <c r="A18" s="4" t="inlineStr">
        <is>
          <t>Mortgage loans on real estate</t>
        </is>
      </c>
      <c r="B18" s="6" t="n">
        <v>23790073</v>
      </c>
      <c r="C18" s="6" t="n">
        <v>3653142</v>
      </c>
    </row>
    <row r="19">
      <c r="A19" s="4" t="inlineStr">
        <is>
          <t>Investment income due and accrued</t>
        </is>
      </c>
      <c r="B19" s="6" t="n">
        <v>2086365</v>
      </c>
      <c r="C19" s="6" t="n">
        <v>698504</v>
      </c>
    </row>
    <row r="20">
      <c r="A20" s="4" t="inlineStr">
        <is>
          <t>Policy loans</t>
        </is>
      </c>
      <c r="B20" s="6" t="n">
        <v>34980</v>
      </c>
      <c r="C20" s="6" t="n">
        <v>173341</v>
      </c>
    </row>
    <row r="21">
      <c r="A21" s="4" t="inlineStr">
        <is>
          <t>Total Financial Assets (excluding available for sale investments)</t>
        </is>
      </c>
      <c r="B21" s="6" t="n">
        <v>30727923</v>
      </c>
      <c r="C21" s="6" t="n">
        <v>60954541</v>
      </c>
    </row>
    <row r="22">
      <c r="A22" s="4" t="inlineStr">
        <is>
          <t>Federal Home Loan Bank advance</t>
        </is>
      </c>
      <c r="B22" s="6" t="n">
        <v>1000000</v>
      </c>
      <c r="C22" s="6" t="n">
        <v>2000000</v>
      </c>
    </row>
    <row r="23">
      <c r="A23" s="4" t="inlineStr">
        <is>
          <t>Policyholder deposits in deposit-type contracts</t>
        </is>
      </c>
      <c r="B23" s="6" t="n">
        <v>67741524</v>
      </c>
      <c r="C23" s="6" t="n">
        <v>78359733</v>
      </c>
    </row>
    <row r="24">
      <c r="A24" s="4" t="inlineStr">
        <is>
          <t>Total Financial Liabilities</t>
        </is>
      </c>
      <c r="B24" s="6" t="n">
        <v>68741524</v>
      </c>
      <c r="C24" s="6" t="n">
        <v>80359733</v>
      </c>
    </row>
    <row r="25">
      <c r="A25" s="4" t="inlineStr">
        <is>
          <t>Funds withheld</t>
        </is>
      </c>
      <c r="B25" s="4" t="inlineStr">
        <is>
          <t xml:space="preserve"> </t>
        </is>
      </c>
      <c r="C25" s="6" t="n">
        <v>48474206</v>
      </c>
    </row>
    <row r="26">
      <c r="A26" s="4" t="inlineStr">
        <is>
          <t>Estimate of Fair Value Measurement [Member] | Reinsurer [Member]</t>
        </is>
      </c>
      <c r="B26" s="4" t="inlineStr">
        <is>
          <t xml:space="preserve"> </t>
        </is>
      </c>
      <c r="C26" s="4" t="inlineStr">
        <is>
          <t xml:space="preserve"> </t>
        </is>
      </c>
    </row>
    <row r="27">
      <c r="A27" s="4" t="inlineStr">
        <is>
          <t>Reinsurance contract allocated hedge</t>
        </is>
      </c>
      <c r="B27" s="6" t="n">
        <v>724998</v>
      </c>
      <c r="C27" s="4" t="inlineStr">
        <is>
          <t xml:space="preserve"> </t>
        </is>
      </c>
    </row>
    <row r="28">
      <c r="A28" s="4" t="inlineStr">
        <is>
          <t>Estimate of Fair Value Measurement [Member] | Fair Value, Inputs, Level 1 [Member]</t>
        </is>
      </c>
      <c r="B28" s="4" t="inlineStr">
        <is>
          <t xml:space="preserve"> </t>
        </is>
      </c>
      <c r="C28" s="4" t="inlineStr">
        <is>
          <t xml:space="preserve"> </t>
        </is>
      </c>
    </row>
    <row r="29">
      <c r="A29" s="4" t="inlineStr">
        <is>
          <t>Cash and cash equivalents</t>
        </is>
      </c>
      <c r="B29" s="6" t="n">
        <v>4091507</v>
      </c>
      <c r="C29" s="6" t="n">
        <v>7955348</v>
      </c>
    </row>
    <row r="30">
      <c r="A30" s="4" t="inlineStr">
        <is>
          <t>Mortgage loans on real estate</t>
        </is>
      </c>
      <c r="B30" s="6" t="n">
        <v>0</v>
      </c>
      <c r="C30" s="6" t="n">
        <v>0</v>
      </c>
    </row>
    <row r="31">
      <c r="A31" s="4" t="inlineStr">
        <is>
          <t>Investment income due and accrued</t>
        </is>
      </c>
      <c r="B31" s="6" t="n">
        <v>0</v>
      </c>
      <c r="C31" s="6" t="n">
        <v>0</v>
      </c>
    </row>
    <row r="32">
      <c r="A32" s="4" t="inlineStr">
        <is>
          <t>Policy loans</t>
        </is>
      </c>
      <c r="B32" s="6" t="n">
        <v>0</v>
      </c>
      <c r="C32" s="6" t="n">
        <v>0</v>
      </c>
    </row>
    <row r="33">
      <c r="A33" s="4" t="inlineStr">
        <is>
          <t>Total Financial Assets (excluding available for sale investments)</t>
        </is>
      </c>
      <c r="B33" s="6" t="n">
        <v>4091507</v>
      </c>
      <c r="C33" s="6" t="n">
        <v>7955348</v>
      </c>
    </row>
    <row r="34">
      <c r="A34" s="4" t="inlineStr">
        <is>
          <t>Federal Home Loan Bank advance</t>
        </is>
      </c>
      <c r="B34" s="6" t="n">
        <v>0</v>
      </c>
      <c r="C34" s="6" t="n">
        <v>0</v>
      </c>
    </row>
    <row r="35">
      <c r="A35" s="4" t="inlineStr">
        <is>
          <t>Policyholder deposits in deposit-type contracts</t>
        </is>
      </c>
      <c r="B35" s="6" t="n">
        <v>0</v>
      </c>
      <c r="C35" s="6" t="n">
        <v>0</v>
      </c>
    </row>
    <row r="36">
      <c r="A36" s="4" t="inlineStr">
        <is>
          <t>Total Financial Liabilities</t>
        </is>
      </c>
      <c r="B36" s="6" t="n">
        <v>0</v>
      </c>
      <c r="C36" s="6" t="n">
        <v>0</v>
      </c>
    </row>
    <row r="37">
      <c r="A37" s="4" t="inlineStr">
        <is>
          <t>Funds withheld</t>
        </is>
      </c>
      <c r="B37" s="4" t="inlineStr">
        <is>
          <t xml:space="preserve"> </t>
        </is>
      </c>
      <c r="C37" s="6" t="n">
        <v>0</v>
      </c>
    </row>
    <row r="38">
      <c r="A38" s="4" t="inlineStr">
        <is>
          <t>Estimate of Fair Value Measurement [Member] | Fair Value, Inputs, Level 1 [Member] | Reinsurer [Member]</t>
        </is>
      </c>
      <c r="B38" s="4" t="inlineStr">
        <is>
          <t xml:space="preserve"> </t>
        </is>
      </c>
      <c r="C38" s="4" t="inlineStr">
        <is>
          <t xml:space="preserve"> </t>
        </is>
      </c>
    </row>
    <row r="39">
      <c r="A39" s="4" t="inlineStr">
        <is>
          <t>Reinsurance contract allocated hedge</t>
        </is>
      </c>
      <c r="B39" s="6" t="n">
        <v>0</v>
      </c>
      <c r="C39" s="4" t="inlineStr">
        <is>
          <t xml:space="preserve"> </t>
        </is>
      </c>
    </row>
    <row r="40">
      <c r="A40" s="4" t="inlineStr">
        <is>
          <t>Estimate of Fair Value Measurement [Member] | Fair Value, Inputs, Level 2 [Member]</t>
        </is>
      </c>
      <c r="B40" s="4" t="inlineStr">
        <is>
          <t xml:space="preserve"> </t>
        </is>
      </c>
      <c r="C40" s="4" t="inlineStr">
        <is>
          <t xml:space="preserve"> </t>
        </is>
      </c>
    </row>
    <row r="41">
      <c r="A41" s="4" t="inlineStr">
        <is>
          <t>Cash and cash equivalents</t>
        </is>
      </c>
      <c r="B41" s="4" t="inlineStr">
        <is>
          <t xml:space="preserve"> </t>
        </is>
      </c>
      <c r="C41" s="6" t="n">
        <v>0</v>
      </c>
    </row>
    <row r="42">
      <c r="A42" s="4" t="inlineStr">
        <is>
          <t>Mortgage loans on real estate</t>
        </is>
      </c>
      <c r="B42" s="4" t="inlineStr">
        <is>
          <t xml:space="preserve"> </t>
        </is>
      </c>
      <c r="C42" s="6" t="n">
        <v>0</v>
      </c>
    </row>
    <row r="43">
      <c r="A43" s="4" t="inlineStr">
        <is>
          <t>Investment income due and accrued</t>
        </is>
      </c>
      <c r="B43" s="4" t="inlineStr">
        <is>
          <t xml:space="preserve"> </t>
        </is>
      </c>
      <c r="C43" s="6" t="n">
        <v>0</v>
      </c>
    </row>
    <row r="44">
      <c r="A44" s="4" t="inlineStr">
        <is>
          <t>Policy loans</t>
        </is>
      </c>
      <c r="B44" s="4" t="inlineStr">
        <is>
          <t xml:space="preserve"> </t>
        </is>
      </c>
      <c r="C44" s="6" t="n">
        <v>0</v>
      </c>
    </row>
    <row r="45">
      <c r="A45" s="4" t="inlineStr">
        <is>
          <t>Total Financial Assets (excluding available for sale investments)</t>
        </is>
      </c>
      <c r="B45" s="4" t="inlineStr">
        <is>
          <t xml:space="preserve"> </t>
        </is>
      </c>
      <c r="C45" s="6" t="n">
        <v>0</v>
      </c>
    </row>
    <row r="46">
      <c r="A46" s="4" t="inlineStr">
        <is>
          <t>Federal Home Loan Bank advance</t>
        </is>
      </c>
      <c r="B46" s="4" t="inlineStr">
        <is>
          <t xml:space="preserve"> </t>
        </is>
      </c>
      <c r="C46" s="6" t="n">
        <v>0</v>
      </c>
    </row>
    <row r="47">
      <c r="A47" s="4" t="inlineStr">
        <is>
          <t>Policyholder deposits in deposit-type contracts</t>
        </is>
      </c>
      <c r="B47" s="4" t="inlineStr">
        <is>
          <t xml:space="preserve"> </t>
        </is>
      </c>
      <c r="C47" s="6" t="n">
        <v>0</v>
      </c>
    </row>
    <row r="48">
      <c r="A48" s="4" t="inlineStr">
        <is>
          <t>Total Financial Liabilities</t>
        </is>
      </c>
      <c r="B48" s="4" t="inlineStr">
        <is>
          <t xml:space="preserve"> </t>
        </is>
      </c>
      <c r="C48" s="6" t="n">
        <v>0</v>
      </c>
    </row>
    <row r="49">
      <c r="A49" s="4" t="inlineStr">
        <is>
          <t>Funds withheld</t>
        </is>
      </c>
      <c r="B49" s="4" t="inlineStr">
        <is>
          <t xml:space="preserve"> </t>
        </is>
      </c>
      <c r="C49" s="6" t="n">
        <v>0</v>
      </c>
    </row>
    <row r="50">
      <c r="A50" s="4" t="inlineStr">
        <is>
          <t>Estimate of Fair Value Measurement [Member] | Fair Value, Inputs, Level 3 [Member]</t>
        </is>
      </c>
      <c r="B50" s="4" t="inlineStr">
        <is>
          <t xml:space="preserve"> </t>
        </is>
      </c>
      <c r="C50" s="4" t="inlineStr">
        <is>
          <t xml:space="preserve"> </t>
        </is>
      </c>
    </row>
    <row r="51">
      <c r="A51" s="4" t="inlineStr">
        <is>
          <t>Cash and cash equivalents</t>
        </is>
      </c>
      <c r="B51" s="6" t="n">
        <v>0</v>
      </c>
      <c r="C51" s="6" t="n">
        <v>0</v>
      </c>
    </row>
    <row r="52">
      <c r="A52" s="4" t="inlineStr">
        <is>
          <t>Mortgage loans on real estate</t>
        </is>
      </c>
      <c r="B52" s="6" t="n">
        <v>23790073</v>
      </c>
      <c r="C52" s="6" t="n">
        <v>3653142</v>
      </c>
    </row>
    <row r="53">
      <c r="A53" s="4" t="inlineStr">
        <is>
          <t>Investment income due and accrued</t>
        </is>
      </c>
      <c r="B53" s="6" t="n">
        <v>2086365</v>
      </c>
      <c r="C53" s="6" t="n">
        <v>698504</v>
      </c>
    </row>
    <row r="54">
      <c r="A54" s="4" t="inlineStr">
        <is>
          <t>Policy loans</t>
        </is>
      </c>
      <c r="B54" s="6" t="n">
        <v>34980</v>
      </c>
      <c r="C54" s="6" t="n">
        <v>173341</v>
      </c>
    </row>
    <row r="55">
      <c r="A55" s="4" t="inlineStr">
        <is>
          <t>Total Financial Assets (excluding available for sale investments)</t>
        </is>
      </c>
      <c r="B55" s="6" t="n">
        <v>26636416</v>
      </c>
      <c r="C55" s="6" t="n">
        <v>52999193</v>
      </c>
    </row>
    <row r="56">
      <c r="A56" s="4" t="inlineStr">
        <is>
          <t>Federal Home Loan Bank advance</t>
        </is>
      </c>
      <c r="B56" s="6" t="n">
        <v>1000000</v>
      </c>
      <c r="C56" s="6" t="n">
        <v>2000000</v>
      </c>
    </row>
    <row r="57">
      <c r="A57" s="4" t="inlineStr">
        <is>
          <t>Policyholder deposits in deposit-type contracts</t>
        </is>
      </c>
      <c r="B57" s="6" t="n">
        <v>67741524</v>
      </c>
      <c r="C57" s="6" t="n">
        <v>78359733</v>
      </c>
    </row>
    <row r="58">
      <c r="A58" s="4" t="inlineStr">
        <is>
          <t>Total Financial Liabilities</t>
        </is>
      </c>
      <c r="B58" s="6" t="n">
        <v>68741524</v>
      </c>
      <c r="C58" s="6" t="n">
        <v>80359733</v>
      </c>
    </row>
    <row r="59">
      <c r="A59" s="4" t="inlineStr">
        <is>
          <t>Funds withheld</t>
        </is>
      </c>
      <c r="B59" s="4" t="inlineStr">
        <is>
          <t xml:space="preserve"> </t>
        </is>
      </c>
      <c r="C59" s="5" t="n">
        <v>48474206</v>
      </c>
    </row>
    <row r="60">
      <c r="A60" s="4" t="inlineStr">
        <is>
          <t>Estimate of Fair Value Measurement [Member] | Fair Value, Inputs, Level 3 [Member] | Reinsurer [Member]</t>
        </is>
      </c>
      <c r="B60" s="4" t="inlineStr">
        <is>
          <t xml:space="preserve"> </t>
        </is>
      </c>
      <c r="C60" s="4" t="inlineStr">
        <is>
          <t xml:space="preserve"> </t>
        </is>
      </c>
    </row>
    <row r="61">
      <c r="A61" s="4" t="inlineStr">
        <is>
          <t>Reinsurance contract allocated hedge</t>
        </is>
      </c>
      <c r="B61" s="5" t="n">
        <v>724998</v>
      </c>
      <c r="C6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 Provision (Details Textual) - USD ($)</t>
        </is>
      </c>
      <c r="B1" s="2" t="inlineStr">
        <is>
          <t>12 Months Ended</t>
        </is>
      </c>
    </row>
    <row r="2">
      <c r="B2" s="2" t="inlineStr">
        <is>
          <t>Dec. 31, 2022</t>
        </is>
      </c>
      <c r="C2" s="2" t="inlineStr">
        <is>
          <t>Dec. 31, 2021</t>
        </is>
      </c>
    </row>
    <row r="3">
      <c r="A3" s="4" t="inlineStr">
        <is>
          <t>Effective Income Tax Rate Reconciliation, at Federal Statutory Income Tax Rate, Percent</t>
        </is>
      </c>
      <c r="B3" s="8" t="n">
        <v>0.21</v>
      </c>
      <c r="C3" s="8" t="n">
        <v>0.21</v>
      </c>
    </row>
    <row r="4">
      <c r="A4" s="4" t="inlineStr">
        <is>
          <t>Income Tax Expense (Benefit), Total</t>
        </is>
      </c>
      <c r="B4" s="5" t="n">
        <v>-149000</v>
      </c>
      <c r="C4" s="5" t="n">
        <v>-680542</v>
      </c>
    </row>
    <row r="5">
      <c r="A5" s="4" t="inlineStr">
        <is>
          <t>Current Income Tax Expense (Benefit), Total</t>
        </is>
      </c>
      <c r="B5" s="6" t="n">
        <v>-95183</v>
      </c>
      <c r="C5" s="6" t="n">
        <v>473730</v>
      </c>
    </row>
    <row r="6">
      <c r="A6" s="4" t="inlineStr">
        <is>
          <t>Deferred Income Tax Expense (Benefit), Total</t>
        </is>
      </c>
      <c r="B6" s="6" t="n">
        <v>-53817</v>
      </c>
      <c r="C6" s="6" t="n">
        <v>-1154272</v>
      </c>
    </row>
    <row r="7">
      <c r="A7" s="4" t="inlineStr">
        <is>
          <t>Operating Loss, Capital Loss, Carryforwards</t>
        </is>
      </c>
      <c r="B7" s="5" t="n">
        <v>2364039</v>
      </c>
      <c r="C7" s="6" t="n">
        <v>2271246</v>
      </c>
    </row>
    <row r="8">
      <c r="A8" s="4" t="inlineStr">
        <is>
          <t>Percentage of Deduction Limitation Based on Pre-NOL Deduction Taxable Income</t>
        </is>
      </c>
      <c r="B8" s="8" t="n">
        <v>0.8</v>
      </c>
      <c r="C8" s="4" t="inlineStr">
        <is>
          <t xml:space="preserve"> </t>
        </is>
      </c>
    </row>
    <row r="9">
      <c r="A9" s="4" t="inlineStr">
        <is>
          <t>Domestic Tax Authority [Member]</t>
        </is>
      </c>
      <c r="B9" s="4" t="inlineStr">
        <is>
          <t xml:space="preserve"> </t>
        </is>
      </c>
      <c r="C9" s="4" t="inlineStr">
        <is>
          <t xml:space="preserve"> </t>
        </is>
      </c>
    </row>
    <row r="10">
      <c r="A10" s="4" t="inlineStr">
        <is>
          <t>Operating Loss, Capital Loss, Carryforwards</t>
        </is>
      </c>
      <c r="B10" s="5" t="n">
        <v>9630952</v>
      </c>
      <c r="C10" s="5" t="n">
        <v>91989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hare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20</t>
        </is>
      </c>
      <c r="B2" s="6" t="n">
        <v>7741487</v>
      </c>
      <c r="C2" s="4" t="inlineStr">
        <is>
          <t xml:space="preserve"> </t>
        </is>
      </c>
      <c r="D2" s="4" t="inlineStr">
        <is>
          <t xml:space="preserve"> </t>
        </is>
      </c>
      <c r="E2" s="4" t="inlineStr">
        <is>
          <t xml:space="preserve"> </t>
        </is>
      </c>
      <c r="F2" s="4" t="inlineStr">
        <is>
          <t xml:space="preserve"> </t>
        </is>
      </c>
    </row>
    <row r="3">
      <c r="A3" s="4" t="inlineStr">
        <is>
          <t>Balance at Dec. 31, 2020</t>
        </is>
      </c>
      <c r="B3" s="5" t="n">
        <v>774150</v>
      </c>
      <c r="C3" s="5" t="n">
        <v>23063273</v>
      </c>
      <c r="D3" s="5" t="n">
        <v>3564875</v>
      </c>
      <c r="E3" s="5" t="n">
        <v>-8997507</v>
      </c>
      <c r="F3" s="5" t="n">
        <v>18404791</v>
      </c>
    </row>
    <row r="4">
      <c r="A4" s="4" t="inlineStr">
        <is>
          <t>Common stock issued, $7 per share (in shares)</t>
        </is>
      </c>
      <c r="B4" s="6" t="n">
        <v>3917</v>
      </c>
      <c r="C4" s="4" t="inlineStr">
        <is>
          <t xml:space="preserve"> </t>
        </is>
      </c>
      <c r="D4" s="4" t="inlineStr">
        <is>
          <t xml:space="preserve"> </t>
        </is>
      </c>
      <c r="E4" s="4" t="inlineStr">
        <is>
          <t xml:space="preserve"> </t>
        </is>
      </c>
      <c r="F4" s="4" t="inlineStr">
        <is>
          <t xml:space="preserve"> </t>
        </is>
      </c>
    </row>
    <row r="5">
      <c r="A5" s="4" t="inlineStr">
        <is>
          <t>Common stock issued, $7 per share</t>
        </is>
      </c>
      <c r="B5" s="5" t="n">
        <v>391</v>
      </c>
      <c r="C5" s="6" t="n">
        <v>27028</v>
      </c>
      <c r="D5" s="6" t="n">
        <v>0</v>
      </c>
      <c r="E5" s="6" t="n">
        <v>0</v>
      </c>
      <c r="F5" s="6" t="n">
        <v>27419</v>
      </c>
    </row>
    <row r="6">
      <c r="A6" s="4" t="inlineStr">
        <is>
          <t>Costs associated with common stock issued</t>
        </is>
      </c>
      <c r="B6" s="6" t="n">
        <v>0</v>
      </c>
      <c r="C6" s="6" t="n">
        <v>-141664</v>
      </c>
      <c r="D6" s="6" t="n">
        <v>0</v>
      </c>
      <c r="E6" s="6" t="n">
        <v>0</v>
      </c>
      <c r="F6" s="6" t="n">
        <v>-141664</v>
      </c>
    </row>
    <row r="7">
      <c r="A7" s="4" t="inlineStr">
        <is>
          <t>Other comprehensive loss</t>
        </is>
      </c>
      <c r="B7" s="6" t="n">
        <v>0</v>
      </c>
      <c r="C7" s="6" t="n">
        <v>0</v>
      </c>
      <c r="D7" s="6" t="n">
        <v>-1043145</v>
      </c>
      <c r="E7" s="6" t="n">
        <v>0</v>
      </c>
      <c r="F7" s="6" t="n">
        <v>-1043145</v>
      </c>
    </row>
    <row r="8">
      <c r="A8" s="4" t="inlineStr">
        <is>
          <t>Net income (loss)</t>
        </is>
      </c>
      <c r="B8" s="5" t="n">
        <v>0</v>
      </c>
      <c r="C8" s="6" t="n">
        <v>0</v>
      </c>
      <c r="D8" s="6" t="n">
        <v>0</v>
      </c>
      <c r="E8" s="6" t="n">
        <v>334355</v>
      </c>
      <c r="F8" s="6" t="n">
        <v>334355</v>
      </c>
    </row>
    <row r="9">
      <c r="A9" s="4" t="inlineStr">
        <is>
          <t>Balance (in shares) at Dec. 31, 2021</t>
        </is>
      </c>
      <c r="B9" s="6" t="n">
        <v>7745404</v>
      </c>
      <c r="C9" s="4" t="inlineStr">
        <is>
          <t xml:space="preserve"> </t>
        </is>
      </c>
      <c r="D9" s="4" t="inlineStr">
        <is>
          <t xml:space="preserve"> </t>
        </is>
      </c>
      <c r="E9" s="4" t="inlineStr">
        <is>
          <t xml:space="preserve"> </t>
        </is>
      </c>
      <c r="F9" s="4" t="inlineStr">
        <is>
          <t xml:space="preserve"> </t>
        </is>
      </c>
    </row>
    <row r="10">
      <c r="A10" s="4" t="inlineStr">
        <is>
          <t>Balance at Dec. 31, 2021</t>
        </is>
      </c>
      <c r="B10" s="5" t="n">
        <v>774541</v>
      </c>
      <c r="C10" s="6" t="n">
        <v>22948637</v>
      </c>
      <c r="D10" s="6" t="n">
        <v>2521730</v>
      </c>
      <c r="E10" s="6" t="n">
        <v>-8663152</v>
      </c>
      <c r="F10" s="6" t="n">
        <v>17581756</v>
      </c>
    </row>
    <row r="11">
      <c r="A11" s="4" t="inlineStr">
        <is>
          <t>Common stock issued, $7 per share (in shares)</t>
        </is>
      </c>
      <c r="B11" s="6" t="n">
        <v>1518</v>
      </c>
      <c r="C11" s="4" t="inlineStr">
        <is>
          <t xml:space="preserve"> </t>
        </is>
      </c>
      <c r="D11" s="4" t="inlineStr">
        <is>
          <t xml:space="preserve"> </t>
        </is>
      </c>
      <c r="E11" s="4" t="inlineStr">
        <is>
          <t xml:space="preserve"> </t>
        </is>
      </c>
      <c r="F11" s="4" t="inlineStr">
        <is>
          <t xml:space="preserve"> </t>
        </is>
      </c>
    </row>
    <row r="12">
      <c r="A12" s="4" t="inlineStr">
        <is>
          <t>Common stock issued, $7 per share</t>
        </is>
      </c>
      <c r="B12" s="5" t="n">
        <v>152</v>
      </c>
      <c r="C12" s="6" t="n">
        <v>10474</v>
      </c>
      <c r="D12" s="6" t="n">
        <v>0</v>
      </c>
      <c r="E12" s="6" t="n">
        <v>0</v>
      </c>
      <c r="F12" s="6" t="n">
        <v>10626</v>
      </c>
    </row>
    <row r="13">
      <c r="A13" s="4" t="inlineStr">
        <is>
          <t>Costs associated with common stock issued</t>
        </is>
      </c>
      <c r="B13" s="6" t="n">
        <v>0</v>
      </c>
      <c r="C13" s="6" t="n">
        <v>-3653</v>
      </c>
      <c r="D13" s="6" t="n">
        <v>0</v>
      </c>
      <c r="E13" s="6" t="n">
        <v>0</v>
      </c>
      <c r="F13" s="6" t="n">
        <v>-3653</v>
      </c>
    </row>
    <row r="14">
      <c r="A14" s="4" t="inlineStr">
        <is>
          <t>Other comprehensive loss</t>
        </is>
      </c>
      <c r="B14" s="6" t="n">
        <v>0</v>
      </c>
      <c r="C14" s="6" t="n">
        <v>0</v>
      </c>
      <c r="D14" s="6" t="n">
        <v>-6362850</v>
      </c>
      <c r="E14" s="6" t="n">
        <v>0</v>
      </c>
      <c r="F14" s="6" t="n">
        <v>-6362850</v>
      </c>
    </row>
    <row r="15">
      <c r="A15" s="4" t="inlineStr">
        <is>
          <t>Net income (loss)</t>
        </is>
      </c>
      <c r="B15" s="5" t="n">
        <v>0</v>
      </c>
      <c r="C15" s="6" t="n">
        <v>0</v>
      </c>
      <c r="D15" s="6" t="n">
        <v>0</v>
      </c>
      <c r="E15" s="6" t="n">
        <v>-3156485</v>
      </c>
      <c r="F15" s="6" t="n">
        <v>-3156485</v>
      </c>
    </row>
    <row r="16">
      <c r="A16" s="4" t="inlineStr">
        <is>
          <t>Balance (in shares) at Dec. 31, 2022</t>
        </is>
      </c>
      <c r="B16" s="6" t="n">
        <v>7746922</v>
      </c>
      <c r="C16" s="4" t="inlineStr">
        <is>
          <t xml:space="preserve"> </t>
        </is>
      </c>
      <c r="D16" s="4" t="inlineStr">
        <is>
          <t xml:space="preserve"> </t>
        </is>
      </c>
      <c r="E16" s="4" t="inlineStr">
        <is>
          <t xml:space="preserve"> </t>
        </is>
      </c>
      <c r="F16" s="4" t="inlineStr">
        <is>
          <t xml:space="preserve"> </t>
        </is>
      </c>
    </row>
    <row r="17">
      <c r="A17" s="4" t="inlineStr">
        <is>
          <t>Balance at Dec. 31, 2022</t>
        </is>
      </c>
      <c r="B17" s="5" t="n">
        <v>774693</v>
      </c>
      <c r="C17" s="5" t="n">
        <v>22955458</v>
      </c>
      <c r="D17" s="5" t="n">
        <v>-3841120</v>
      </c>
      <c r="E17" s="5" t="n">
        <v>-11819637</v>
      </c>
      <c r="F17" s="5" t="n">
        <v>80693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 Provision - Reconciliation of Income Tax (Details) - USD ($)</t>
        </is>
      </c>
      <c r="B1" s="2" t="inlineStr">
        <is>
          <t>12 Months Ended</t>
        </is>
      </c>
    </row>
    <row r="2">
      <c r="B2" s="2" t="inlineStr">
        <is>
          <t>Dec. 31, 2022</t>
        </is>
      </c>
      <c r="C2" s="2" t="inlineStr">
        <is>
          <t>Dec. 31, 2021</t>
        </is>
      </c>
    </row>
    <row r="3">
      <c r="A3" s="4" t="inlineStr">
        <is>
          <t>Loss before total federal income tax</t>
        </is>
      </c>
      <c r="B3" s="5" t="n">
        <v>-3305485</v>
      </c>
      <c r="C3" s="5" t="n">
        <v>-346187</v>
      </c>
    </row>
    <row r="4">
      <c r="A4" s="4" t="inlineStr">
        <is>
          <t>Tax rate</t>
        </is>
      </c>
      <c r="B4" s="8" t="n">
        <v>0.21</v>
      </c>
      <c r="C4" s="8" t="n">
        <v>0.21</v>
      </c>
    </row>
    <row r="5">
      <c r="A5" s="4" t="inlineStr">
        <is>
          <t>Expected income tax benefit</t>
        </is>
      </c>
      <c r="B5" s="5" t="n">
        <v>-694152</v>
      </c>
      <c r="C5" s="5" t="n">
        <v>-72700</v>
      </c>
    </row>
    <row r="6">
      <c r="A6" s="4" t="inlineStr">
        <is>
          <t>Effect of tax-exempt income</t>
        </is>
      </c>
      <c r="B6" s="6" t="n">
        <v>-19204</v>
      </c>
      <c r="C6" s="6" t="n">
        <v>-19588</v>
      </c>
    </row>
    <row r="7">
      <c r="A7" s="4" t="inlineStr">
        <is>
          <t>Disallowed deductions</t>
        </is>
      </c>
      <c r="B7" s="6" t="n">
        <v>0</v>
      </c>
      <c r="C7" s="6" t="n">
        <v>1181</v>
      </c>
    </row>
    <row r="8">
      <c r="A8" s="4" t="inlineStr">
        <is>
          <t>Change in unrealized - valuation allowance and unrealized gains</t>
        </is>
      </c>
      <c r="B8" s="6" t="n">
        <v>0</v>
      </c>
      <c r="C8" s="6" t="n">
        <v>56601</v>
      </c>
    </row>
    <row r="9">
      <c r="A9" s="4" t="inlineStr">
        <is>
          <t>State income tax, net</t>
        </is>
      </c>
      <c r="B9" s="6" t="n">
        <v>66793</v>
      </c>
      <c r="C9" s="6" t="n">
        <v>0</v>
      </c>
    </row>
    <row r="10">
      <c r="A10" s="4" t="inlineStr">
        <is>
          <t>Return-to-Provision adjustments</t>
        </is>
      </c>
      <c r="B10" s="6" t="n">
        <v>-25529</v>
      </c>
      <c r="C10" s="6" t="n">
        <v>20471</v>
      </c>
    </row>
    <row r="11">
      <c r="A11" s="4" t="inlineStr">
        <is>
          <t>Prior period adjustments</t>
        </is>
      </c>
      <c r="B11" s="6" t="n">
        <v>13334</v>
      </c>
      <c r="C11" s="6" t="n">
        <v>107906</v>
      </c>
    </row>
    <row r="12">
      <c r="A12" s="4" t="inlineStr">
        <is>
          <t>Change in valuation allowance</t>
        </is>
      </c>
      <c r="B12" s="6" t="n">
        <v>509758</v>
      </c>
      <c r="C12" s="6" t="n">
        <v>-774413</v>
      </c>
    </row>
    <row r="13">
      <c r="A13" s="4" t="inlineStr">
        <is>
          <t>Total</t>
        </is>
      </c>
      <c r="B13" s="5" t="n">
        <v>-149000</v>
      </c>
      <c r="C13" s="5" t="n">
        <v>-6805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come Tax Provision - Deferred Tax Assets and Liabilities (Details) - USD ($)</t>
        </is>
      </c>
      <c r="B1" s="2" t="inlineStr">
        <is>
          <t>Dec. 31, 2022</t>
        </is>
      </c>
      <c r="C1" s="2" t="inlineStr">
        <is>
          <t>Dec. 31, 2021</t>
        </is>
      </c>
    </row>
    <row r="2">
      <c r="A2" s="4" t="inlineStr">
        <is>
          <t>Net operating and capital loss carryforwards</t>
        </is>
      </c>
      <c r="B2" s="5" t="n">
        <v>2364039</v>
      </c>
      <c r="C2" s="5" t="n">
        <v>2271246</v>
      </c>
    </row>
    <row r="3">
      <c r="A3" s="4" t="inlineStr">
        <is>
          <t>Unamortized start-up costs</t>
        </is>
      </c>
      <c r="B3" s="6" t="n">
        <v>105502</v>
      </c>
      <c r="C3" s="6" t="n">
        <v>126603</v>
      </c>
    </row>
    <row r="4">
      <c r="A4" s="4" t="inlineStr">
        <is>
          <t>Policyowner benefit reserves</t>
        </is>
      </c>
      <c r="B4" s="6" t="n">
        <v>2752406</v>
      </c>
      <c r="C4" s="6" t="n">
        <v>2806586</v>
      </c>
    </row>
    <row r="5">
      <c r="A5" s="4" t="inlineStr">
        <is>
          <t>Unrealized Losses</t>
        </is>
      </c>
      <c r="B5" s="6" t="n">
        <v>1367975</v>
      </c>
      <c r="C5" s="6" t="n">
        <v>0</v>
      </c>
    </row>
    <row r="6">
      <c r="A6" s="4" t="inlineStr">
        <is>
          <t>Unrealized Losses</t>
        </is>
      </c>
      <c r="B6" s="6" t="n">
        <v>1367975</v>
      </c>
      <c r="C6" s="6" t="n">
        <v>0</v>
      </c>
    </row>
    <row r="7">
      <c r="A7" s="4" t="inlineStr">
        <is>
          <t>Tax DAC</t>
        </is>
      </c>
      <c r="B7" s="6" t="n">
        <v>824896</v>
      </c>
      <c r="C7" s="6" t="n">
        <v>753983</v>
      </c>
    </row>
    <row r="8">
      <c r="A8" s="4" t="inlineStr">
        <is>
          <t>Deferred tax asset valuation allowance</t>
        </is>
      </c>
      <c r="B8" s="6" t="n">
        <v>-1834167</v>
      </c>
      <c r="C8" s="6" t="n">
        <v>-1324409</v>
      </c>
    </row>
    <row r="9">
      <c r="A9" s="4" t="inlineStr">
        <is>
          <t>Deferred Tax Assets, Net of Valuation Allowance, Total</t>
        </is>
      </c>
      <c r="B9" s="6" t="n">
        <v>5580651</v>
      </c>
      <c r="C9" s="6" t="n">
        <v>4634009</v>
      </c>
    </row>
    <row r="10">
      <c r="A10" s="4" t="inlineStr">
        <is>
          <t>GAAP DAC</t>
        </is>
      </c>
      <c r="B10" s="6" t="n">
        <v>1177664</v>
      </c>
      <c r="C10" s="6" t="n">
        <v>1334524</v>
      </c>
    </row>
    <row r="11">
      <c r="A11" s="4" t="inlineStr">
        <is>
          <t>Fixed assets</t>
        </is>
      </c>
      <c r="B11" s="6" t="n">
        <v>29945</v>
      </c>
      <c r="C11" s="6" t="n">
        <v>21703</v>
      </c>
    </row>
    <row r="12">
      <c r="A12" s="4" t="inlineStr">
        <is>
          <t>8 Year Spread</t>
        </is>
      </c>
      <c r="B12" s="6" t="n">
        <v>116715</v>
      </c>
      <c r="C12" s="6" t="n">
        <v>155620</v>
      </c>
    </row>
    <row r="13">
      <c r="A13" s="4" t="inlineStr">
        <is>
          <t>Value of business acquired</t>
        </is>
      </c>
      <c r="B13" s="6" t="n">
        <v>528862</v>
      </c>
      <c r="C13" s="6" t="n">
        <v>548271</v>
      </c>
    </row>
    <row r="14">
      <c r="A14" s="4" t="inlineStr">
        <is>
          <t>Other GAAP to Tax Differences</t>
        </is>
      </c>
      <c r="B14" s="6" t="n">
        <v>432943</v>
      </c>
      <c r="C14" s="6" t="n">
        <v>233953</v>
      </c>
    </row>
    <row r="15">
      <c r="A15" s="4" t="inlineStr">
        <is>
          <t>Unrealized gains</t>
        </is>
      </c>
      <c r="B15" s="6" t="n">
        <v>0</v>
      </c>
      <c r="C15" s="6" t="n">
        <v>779171</v>
      </c>
    </row>
    <row r="16">
      <c r="A16" s="4" t="inlineStr">
        <is>
          <t>Deferred Tax Liabilities, Gross, Total</t>
        </is>
      </c>
      <c r="B16" s="6" t="n">
        <v>2286129</v>
      </c>
      <c r="C16" s="6" t="n">
        <v>3073241</v>
      </c>
    </row>
    <row r="17">
      <c r="A17" s="4" t="inlineStr">
        <is>
          <t>Net Deferred Tax</t>
        </is>
      </c>
      <c r="B17" s="5" t="n">
        <v>3294522</v>
      </c>
      <c r="C17" s="5" t="n">
        <v>15607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einsurance - Summary of Significant Reinsurance Amounts (Details) - USD ($)</t>
        </is>
      </c>
      <c r="B1" s="2" t="inlineStr">
        <is>
          <t>12 Months Ended</t>
        </is>
      </c>
    </row>
    <row r="2">
      <c r="B2" s="2" t="inlineStr">
        <is>
          <t>Dec. 31, 2022</t>
        </is>
      </c>
      <c r="C2" s="2" t="inlineStr">
        <is>
          <t>Dec. 31, 2021</t>
        </is>
      </c>
    </row>
    <row r="3">
      <c r="A3" s="4" t="inlineStr">
        <is>
          <t>Benefits and claim reserves ceded</t>
        </is>
      </c>
      <c r="B3" s="5" t="n">
        <v>87411</v>
      </c>
      <c r="C3" s="5" t="n">
        <v>86777</v>
      </c>
    </row>
    <row r="4">
      <c r="A4" s="4" t="inlineStr">
        <is>
          <t>Amounts due (to) from ceding company</t>
        </is>
      </c>
      <c r="B4" s="6" t="n">
        <v>39817</v>
      </c>
      <c r="C4" s="6" t="n">
        <v>-235629</v>
      </c>
    </row>
    <row r="5">
      <c r="A5" s="4" t="inlineStr">
        <is>
          <t>Benefits and claim reserves assumed</t>
        </is>
      </c>
      <c r="B5" s="6" t="n">
        <v>53519377</v>
      </c>
      <c r="C5" s="6" t="n">
        <v>53774832</v>
      </c>
    </row>
    <row r="6">
      <c r="A6" s="4" t="inlineStr">
        <is>
          <t>Ceded premium</t>
        </is>
      </c>
      <c r="B6" s="6" t="n">
        <v>1214932</v>
      </c>
      <c r="C6" s="6" t="n">
        <v>1075837</v>
      </c>
    </row>
    <row r="7">
      <c r="A7" s="4" t="inlineStr">
        <is>
          <t>Assumed premium</t>
        </is>
      </c>
      <c r="B7" s="6" t="n">
        <v>4400339</v>
      </c>
      <c r="C7" s="6" t="n">
        <v>4301496</v>
      </c>
    </row>
    <row r="8">
      <c r="A8" s="4" t="inlineStr">
        <is>
          <t>Allowances on ceded premium</t>
        </is>
      </c>
      <c r="B8" s="6" t="n">
        <v>22936</v>
      </c>
      <c r="C8" s="6" t="n">
        <v>23649</v>
      </c>
    </row>
    <row r="9">
      <c r="A9" s="4" t="inlineStr">
        <is>
          <t>Allowances paid on assumed premium</t>
        </is>
      </c>
      <c r="B9" s="6" t="n">
        <v>515429</v>
      </c>
      <c r="C9" s="6" t="n">
        <v>554388</v>
      </c>
    </row>
    <row r="10">
      <c r="A10" s="4" t="inlineStr">
        <is>
          <t>Assumed benefits and policyholder reserve increases</t>
        </is>
      </c>
      <c r="B10" s="5" t="n">
        <v>5566574</v>
      </c>
      <c r="C10" s="5" t="n">
        <v>529177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7 - Lease Commitments (Details Textual) - USD ($)</t>
        </is>
      </c>
      <c r="B1" s="2" t="inlineStr">
        <is>
          <t>12 Months Ended</t>
        </is>
      </c>
    </row>
    <row r="2">
      <c r="B2" s="2" t="inlineStr">
        <is>
          <t>Dec. 31, 2022</t>
        </is>
      </c>
      <c r="C2" s="2" t="inlineStr">
        <is>
          <t>Dec. 31, 2021</t>
        </is>
      </c>
    </row>
    <row r="3">
      <c r="A3" s="4" t="inlineStr">
        <is>
          <t>Operating Lease, Expense</t>
        </is>
      </c>
      <c r="B3" s="5" t="n">
        <v>0</v>
      </c>
      <c r="C3" s="5" t="n">
        <v>75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8 - Related Party Transactions (Details Textual) - USD ($)</t>
        </is>
      </c>
      <c r="B1" s="2" t="inlineStr">
        <is>
          <t>12 Months Ended</t>
        </is>
      </c>
    </row>
    <row r="2">
      <c r="B2" s="2" t="inlineStr">
        <is>
          <t>Dec. 31, 2022</t>
        </is>
      </c>
      <c r="C2" s="2" t="inlineStr">
        <is>
          <t>Dec. 31, 2021</t>
        </is>
      </c>
    </row>
    <row r="3">
      <c r="A3" s="4" t="inlineStr">
        <is>
          <t>Number of Entity Shares Owned Related Party (in shares)</t>
        </is>
      </c>
      <c r="B3" s="6" t="n">
        <v>20000</v>
      </c>
      <c r="C3" s="4" t="inlineStr">
        <is>
          <t xml:space="preserve"> </t>
        </is>
      </c>
    </row>
    <row r="4">
      <c r="A4" s="4" t="inlineStr">
        <is>
          <t>Related Party Transaction, Amounts of Transaction</t>
        </is>
      </c>
      <c r="B4" s="5" t="n">
        <v>26373</v>
      </c>
      <c r="C4" s="5" t="n">
        <v>258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6" customWidth="1" min="5" max="5"/>
    <col width="22" customWidth="1" min="6" max="6"/>
  </cols>
  <sheetData>
    <row r="1">
      <c r="A1" s="1" t="inlineStr">
        <is>
          <t>Note 9 - Federal Home Loan Bank Advances (Details Textual) - Federal Home Loan Bank of Topeka [Member]</t>
        </is>
      </c>
      <c r="E1" s="2" t="inlineStr">
        <is>
          <t>12 Months Ended</t>
        </is>
      </c>
    </row>
    <row r="2">
      <c r="B2" s="2" t="inlineStr">
        <is>
          <t>Jun. 22, 2020</t>
        </is>
      </c>
      <c r="C2" s="2" t="inlineStr">
        <is>
          <t>Apr. 23, 2020</t>
        </is>
      </c>
      <c r="D2" s="2" t="inlineStr">
        <is>
          <t>Oct. 31, 2019 USD ($)</t>
        </is>
      </c>
      <c r="E2" s="2" t="inlineStr">
        <is>
          <t>Dec. 31, 2019</t>
        </is>
      </c>
      <c r="F2" s="2" t="inlineStr">
        <is>
          <t>Dec. 31, 2022 USD ($)</t>
        </is>
      </c>
    </row>
    <row r="3">
      <c r="A3" s="4" t="inlineStr">
        <is>
          <t>FHLB Stock to be Purchased upon FHLB Borrowing, Percent</t>
        </is>
      </c>
      <c r="B3" s="4" t="inlineStr">
        <is>
          <t xml:space="preserve"> </t>
        </is>
      </c>
      <c r="C3" s="4" t="inlineStr">
        <is>
          <t xml:space="preserve"> </t>
        </is>
      </c>
      <c r="D3" s="4" t="inlineStr">
        <is>
          <t xml:space="preserve"> </t>
        </is>
      </c>
      <c r="E3" s="4" t="inlineStr">
        <is>
          <t xml:space="preserve"> </t>
        </is>
      </c>
      <c r="F3" s="9" t="n">
        <v>0.045</v>
      </c>
    </row>
    <row r="4">
      <c r="A4" s="4" t="inlineStr">
        <is>
          <t>Proceeds from FHLBank Borrowings, Financing Activities</t>
        </is>
      </c>
      <c r="B4" s="4" t="inlineStr">
        <is>
          <t xml:space="preserve"> </t>
        </is>
      </c>
      <c r="C4" s="4" t="inlineStr">
        <is>
          <t xml:space="preserve"> </t>
        </is>
      </c>
      <c r="D4" s="5" t="n">
        <v>1000000</v>
      </c>
      <c r="E4" s="4" t="inlineStr">
        <is>
          <t xml:space="preserve"> </t>
        </is>
      </c>
      <c r="F4" s="4" t="inlineStr">
        <is>
          <t xml:space="preserve"> </t>
        </is>
      </c>
    </row>
    <row r="5">
      <c r="A5" s="4" t="inlineStr">
        <is>
          <t>Payments to Acquire Federal Home Loan Bank Stock</t>
        </is>
      </c>
      <c r="B5" s="4" t="inlineStr">
        <is>
          <t xml:space="preserve"> </t>
        </is>
      </c>
      <c r="C5" s="4" t="inlineStr">
        <is>
          <t xml:space="preserve"> </t>
        </is>
      </c>
      <c r="D5" s="5" t="n">
        <v>45000</v>
      </c>
      <c r="E5" s="4" t="inlineStr">
        <is>
          <t xml:space="preserve"> </t>
        </is>
      </c>
      <c r="F5" s="4" t="inlineStr">
        <is>
          <t xml:space="preserve"> </t>
        </is>
      </c>
    </row>
    <row r="6">
      <c r="A6" s="4" t="inlineStr">
        <is>
          <t>Debt Instrument, Term (Year)</t>
        </is>
      </c>
      <c r="B6" s="4" t="inlineStr">
        <is>
          <t xml:space="preserve"> </t>
        </is>
      </c>
      <c r="C6" s="4" t="inlineStr">
        <is>
          <t>2 years</t>
        </is>
      </c>
      <c r="D6" s="4" t="inlineStr">
        <is>
          <t xml:space="preserve"> </t>
        </is>
      </c>
      <c r="E6" s="4" t="inlineStr">
        <is>
          <t xml:space="preserve"> </t>
        </is>
      </c>
      <c r="F6" s="4" t="inlineStr">
        <is>
          <t xml:space="preserve"> </t>
        </is>
      </c>
    </row>
    <row r="7">
      <c r="A7" s="4" t="inlineStr">
        <is>
          <t>Federal Home Loan Bank, Advances, Branch of FHLB Bank, Interest Rate</t>
        </is>
      </c>
      <c r="B7" s="9" t="n">
        <v>0.0028</v>
      </c>
      <c r="C7" s="9" t="n">
        <v>0.0037</v>
      </c>
      <c r="D7" s="4" t="inlineStr">
        <is>
          <t xml:space="preserve"> </t>
        </is>
      </c>
      <c r="E7" s="9" t="n">
        <v>0.0166</v>
      </c>
      <c r="F7" s="4" t="inlineStr">
        <is>
          <t xml:space="preserve"> </t>
        </is>
      </c>
    </row>
    <row r="8">
      <c r="A8" s="4" t="inlineStr">
        <is>
          <t>Federal Home Loan Bank, Advances, Branch of FHLB Bank, Number of Advances</t>
        </is>
      </c>
      <c r="B8" s="6" t="n">
        <v>2</v>
      </c>
      <c r="C8" s="4" t="inlineStr">
        <is>
          <t xml:space="preserve"> </t>
        </is>
      </c>
      <c r="D8" s="4" t="inlineStr">
        <is>
          <t xml:space="preserve"> </t>
        </is>
      </c>
      <c r="E8" s="4" t="inlineStr">
        <is>
          <t xml:space="preserve"> </t>
        </is>
      </c>
      <c r="F8" s="4" t="inlineStr">
        <is>
          <t xml:space="preserve"> </t>
        </is>
      </c>
    </row>
    <row r="9">
      <c r="A9" s="4" t="inlineStr">
        <is>
          <t>Federal Home Loan Bank, Advances, Branch of FHLB Bank, Amount of Advances</t>
        </is>
      </c>
      <c r="B9" s="4" t="inlineStr">
        <is>
          <t xml:space="preserve"> </t>
        </is>
      </c>
      <c r="C9" s="4" t="inlineStr">
        <is>
          <t xml:space="preserve"> </t>
        </is>
      </c>
      <c r="D9" s="4" t="inlineStr">
        <is>
          <t xml:space="preserve"> </t>
        </is>
      </c>
      <c r="E9" s="4" t="inlineStr">
        <is>
          <t xml:space="preserve"> </t>
        </is>
      </c>
      <c r="F9" s="5" t="n">
        <v>1000000</v>
      </c>
    </row>
    <row r="10">
      <c r="A10" s="4" t="inlineStr">
        <is>
          <t>Mortgage Backed Securities and Us Treasur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ederal Home Loan Bank, Advances, General Debt Obligations, Disclosures, Collateral Pledged</t>
        </is>
      </c>
      <c r="B11" s="4" t="inlineStr">
        <is>
          <t xml:space="preserve"> </t>
        </is>
      </c>
      <c r="C11" s="4" t="inlineStr">
        <is>
          <t xml:space="preserve"> </t>
        </is>
      </c>
      <c r="D11" s="4" t="inlineStr">
        <is>
          <t xml:space="preserve"> </t>
        </is>
      </c>
      <c r="E11" s="4" t="inlineStr">
        <is>
          <t xml:space="preserve"> </t>
        </is>
      </c>
      <c r="F11" s="5" t="n">
        <v>1867278</v>
      </c>
    </row>
    <row r="12">
      <c r="A12" s="4" t="inlineStr">
        <is>
          <t>Federal Home Loan Bank Advanc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Term (Year)</t>
        </is>
      </c>
      <c r="B13" s="4" t="inlineStr">
        <is>
          <t xml:space="preserve"> </t>
        </is>
      </c>
      <c r="C13" s="4" t="inlineStr">
        <is>
          <t xml:space="preserve"> </t>
        </is>
      </c>
      <c r="D13" s="4" t="inlineStr">
        <is>
          <t xml:space="preserve"> </t>
        </is>
      </c>
      <c r="E13" s="4" t="inlineStr">
        <is>
          <t>10 years</t>
        </is>
      </c>
      <c r="F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Restricted Funds (Details Textual) - USD ($)</t>
        </is>
      </c>
      <c r="B1" s="2" t="inlineStr">
        <is>
          <t>Dec. 31, 2022</t>
        </is>
      </c>
      <c r="C1" s="2" t="inlineStr">
        <is>
          <t>Dec. 31, 2021</t>
        </is>
      </c>
    </row>
    <row r="2">
      <c r="A2" s="4" t="inlineStr">
        <is>
          <t>Assets Held-in-trust, Total</t>
        </is>
      </c>
      <c r="B2" s="5" t="n">
        <v>1500000</v>
      </c>
      <c r="C2" s="5" t="n">
        <v>625000</v>
      </c>
    </row>
    <row r="3">
      <c r="A3" s="4" t="inlineStr">
        <is>
          <t>State of Missouri [Member]</t>
        </is>
      </c>
      <c r="B3" s="4" t="inlineStr">
        <is>
          <t xml:space="preserve"> </t>
        </is>
      </c>
      <c r="C3" s="4" t="inlineStr">
        <is>
          <t xml:space="preserve"> </t>
        </is>
      </c>
    </row>
    <row r="4">
      <c r="A4" s="4" t="inlineStr">
        <is>
          <t>Deposit Assets, Total</t>
        </is>
      </c>
      <c r="B4" s="6" t="n">
        <v>300000</v>
      </c>
      <c r="C4" s="4" t="inlineStr">
        <is>
          <t xml:space="preserve"> </t>
        </is>
      </c>
    </row>
    <row r="5">
      <c r="A5" s="4" t="inlineStr">
        <is>
          <t>North Dakota Insurance Department [Member] | Dakota Capital Life [Member]</t>
        </is>
      </c>
      <c r="B5" s="4" t="inlineStr">
        <is>
          <t xml:space="preserve"> </t>
        </is>
      </c>
      <c r="C5" s="4" t="inlineStr">
        <is>
          <t xml:space="preserve"> </t>
        </is>
      </c>
    </row>
    <row r="6">
      <c r="A6" s="4" t="inlineStr">
        <is>
          <t>Deposit Assets, Total</t>
        </is>
      </c>
      <c r="B6" s="6" t="n">
        <v>1030000</v>
      </c>
      <c r="C6" s="4" t="inlineStr">
        <is>
          <t xml:space="preserve"> </t>
        </is>
      </c>
    </row>
    <row r="7">
      <c r="A7" s="4" t="inlineStr">
        <is>
          <t>Montana Department of Insurance [Member] | US Alliance Life and Security Company ("USALSC") [Member]</t>
        </is>
      </c>
      <c r="B7" s="4" t="inlineStr">
        <is>
          <t xml:space="preserve"> </t>
        </is>
      </c>
      <c r="C7" s="4" t="inlineStr">
        <is>
          <t xml:space="preserve"> </t>
        </is>
      </c>
    </row>
    <row r="8">
      <c r="A8" s="4" t="inlineStr">
        <is>
          <t>Deposit Assets, Total</t>
        </is>
      </c>
      <c r="B8" s="6" t="n">
        <v>825000</v>
      </c>
      <c r="C8" s="4" t="inlineStr">
        <is>
          <t xml:space="preserve"> </t>
        </is>
      </c>
    </row>
    <row r="9">
      <c r="A9" s="4" t="inlineStr">
        <is>
          <t>Minimum [Member]</t>
        </is>
      </c>
      <c r="B9" s="4" t="inlineStr">
        <is>
          <t xml:space="preserve"> </t>
        </is>
      </c>
      <c r="C9" s="4" t="inlineStr">
        <is>
          <t xml:space="preserve"> </t>
        </is>
      </c>
    </row>
    <row r="10">
      <c r="A10" s="4" t="inlineStr">
        <is>
          <t>Assets Held-in-trust, Total</t>
        </is>
      </c>
      <c r="B10" s="5" t="n">
        <v>400000</v>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atutory Net Income and Surplus (Details Textual) - USD ($) $ in Thousands</t>
        </is>
      </c>
      <c r="B1" s="2" t="inlineStr">
        <is>
          <t>12 Months Ended</t>
        </is>
      </c>
    </row>
    <row r="2">
      <c r="B2" s="2" t="inlineStr">
        <is>
          <t>Dec. 31, 2022</t>
        </is>
      </c>
      <c r="C2" s="2" t="inlineStr">
        <is>
          <t>Dec. 31, 2021</t>
        </is>
      </c>
    </row>
    <row r="3">
      <c r="A3" s="4" t="inlineStr">
        <is>
          <t>Proceeds from Dividends Received</t>
        </is>
      </c>
      <c r="B3" s="5" t="n">
        <v>0</v>
      </c>
      <c r="C3"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atutory Net Income and Surplus - Statutory Accounting Practices Disclosure (Details) - USD ($)</t>
        </is>
      </c>
      <c r="B1" s="2" t="inlineStr">
        <is>
          <t>12 Months Ended</t>
        </is>
      </c>
    </row>
    <row r="2">
      <c r="B2" s="2" t="inlineStr">
        <is>
          <t>Dec. 31, 2022</t>
        </is>
      </c>
      <c r="C2" s="2" t="inlineStr">
        <is>
          <t>Dec. 31, 2021</t>
        </is>
      </c>
    </row>
    <row r="3">
      <c r="A3" s="4" t="inlineStr">
        <is>
          <t>KANSAS</t>
        </is>
      </c>
      <c r="B3" s="4" t="inlineStr">
        <is>
          <t xml:space="preserve"> </t>
        </is>
      </c>
      <c r="C3" s="4" t="inlineStr">
        <is>
          <t xml:space="preserve"> </t>
        </is>
      </c>
    </row>
    <row r="4">
      <c r="A4" s="4" t="inlineStr">
        <is>
          <t>Statutory Capital and Surplus</t>
        </is>
      </c>
      <c r="B4" s="5" t="n">
        <v>5617538</v>
      </c>
      <c r="C4" s="5" t="n">
        <v>7377352</v>
      </c>
    </row>
    <row r="5">
      <c r="A5" s="4" t="inlineStr">
        <is>
          <t>Statutory Net Loss</t>
        </is>
      </c>
      <c r="B5" s="6" t="n">
        <v>-2229098</v>
      </c>
      <c r="C5" s="6" t="n">
        <v>792748</v>
      </c>
    </row>
    <row r="6">
      <c r="A6" s="4" t="inlineStr">
        <is>
          <t>NORTH DAKOTA</t>
        </is>
      </c>
      <c r="B6" s="4" t="inlineStr">
        <is>
          <t xml:space="preserve"> </t>
        </is>
      </c>
      <c r="C6" s="4" t="inlineStr">
        <is>
          <t xml:space="preserve"> </t>
        </is>
      </c>
    </row>
    <row r="7">
      <c r="A7" s="4" t="inlineStr">
        <is>
          <t>Statutory Capital and Surplus</t>
        </is>
      </c>
      <c r="B7" s="6" t="n">
        <v>3840701</v>
      </c>
      <c r="C7" s="6" t="n">
        <v>3946357</v>
      </c>
    </row>
    <row r="8">
      <c r="A8" s="4" t="inlineStr">
        <is>
          <t>Statutory Net Loss</t>
        </is>
      </c>
      <c r="B8" s="6" t="n">
        <v>-219601</v>
      </c>
      <c r="C8" s="6" t="n">
        <v>73953</v>
      </c>
    </row>
    <row r="9">
      <c r="A9" s="4" t="inlineStr">
        <is>
          <t>MONTANA 1 [Member]</t>
        </is>
      </c>
      <c r="B9" s="4" t="inlineStr">
        <is>
          <t xml:space="preserve"> </t>
        </is>
      </c>
      <c r="C9" s="4" t="inlineStr">
        <is>
          <t xml:space="preserve"> </t>
        </is>
      </c>
    </row>
    <row r="10">
      <c r="A10" s="4" t="inlineStr">
        <is>
          <t>Statutory Capital and Surplus</t>
        </is>
      </c>
      <c r="B10" s="6" t="n">
        <v>1840134</v>
      </c>
      <c r="C10" s="6" t="n">
        <v>1709322</v>
      </c>
    </row>
    <row r="11">
      <c r="A11" s="4" t="inlineStr">
        <is>
          <t>Statutory Net Loss</t>
        </is>
      </c>
      <c r="B11" s="5" t="n">
        <v>133180</v>
      </c>
      <c r="C11" s="5" t="n">
        <v>-117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Note 12 - Commitments (Details Textual)</t>
        </is>
      </c>
      <c r="B1" s="2" t="inlineStr">
        <is>
          <t>Dec. 31, 2022 USD ($)</t>
        </is>
      </c>
    </row>
    <row r="2">
      <c r="A2" s="4" t="inlineStr">
        <is>
          <t>Mutual Capital Investment Fund, LP [Member]</t>
        </is>
      </c>
      <c r="B2" s="4" t="inlineStr">
        <is>
          <t xml:space="preserve"> </t>
        </is>
      </c>
    </row>
    <row r="3">
      <c r="A3" s="4" t="inlineStr">
        <is>
          <t>Subscription Agreement, Capital Commitment</t>
        </is>
      </c>
      <c r="B3" s="5" t="n">
        <v>2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hareholders' Equity (Parentheticals) - $ / shares</t>
        </is>
      </c>
      <c r="B1" s="2" t="inlineStr">
        <is>
          <t>Dec. 31, 2022</t>
        </is>
      </c>
      <c r="C1" s="2" t="inlineStr">
        <is>
          <t>Dec. 31, 2021</t>
        </is>
      </c>
    </row>
    <row r="2">
      <c r="A2" s="4" t="inlineStr">
        <is>
          <t>Common stock, price per share (in dollars per share)</t>
        </is>
      </c>
      <c r="B2" s="5" t="n">
        <v>7</v>
      </c>
      <c r="C2" s="5" t="n">
        <v>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Note 13 - Subsequent Events (Details Textual)</t>
        </is>
      </c>
      <c r="B1" s="2" t="inlineStr">
        <is>
          <t>Feb. 21, 2022 USD ($)</t>
        </is>
      </c>
    </row>
    <row r="2">
      <c r="A2" s="4" t="inlineStr">
        <is>
          <t>US Alliance Life and Security Company [Member]</t>
        </is>
      </c>
      <c r="B2" s="4" t="inlineStr">
        <is>
          <t xml:space="preserve"> </t>
        </is>
      </c>
    </row>
    <row r="3">
      <c r="A3" s="4" t="inlineStr">
        <is>
          <t>Agreement to Contribute Capital, Amount</t>
        </is>
      </c>
      <c r="B3" s="5" t="n">
        <v>7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4" t="inlineStr">
        <is>
          <t>Net income (loss)</t>
        </is>
      </c>
      <c r="B3" s="5" t="n">
        <v>-3156485</v>
      </c>
      <c r="C3" s="5" t="n">
        <v>334355</v>
      </c>
    </row>
    <row r="4">
      <c r="A4" s="3" t="inlineStr">
        <is>
          <t>Adjustments to reconcile net income (loss) to net cash provided by operating activities:</t>
        </is>
      </c>
      <c r="B4" s="4" t="inlineStr">
        <is>
          <t xml:space="preserve"> </t>
        </is>
      </c>
      <c r="C4" s="4" t="inlineStr">
        <is>
          <t xml:space="preserve"> </t>
        </is>
      </c>
    </row>
    <row r="5">
      <c r="A5" s="4" t="inlineStr">
        <is>
          <t>Depreciation and amortization</t>
        </is>
      </c>
      <c r="B5" s="6" t="n">
        <v>46133</v>
      </c>
      <c r="C5" s="6" t="n">
        <v>35676</v>
      </c>
    </row>
    <row r="6">
      <c r="A6" s="4" t="inlineStr">
        <is>
          <t>Net (gains) losses realized on the sale of securities</t>
        </is>
      </c>
      <c r="B6" s="6" t="n">
        <v>108643</v>
      </c>
      <c r="C6" s="6" t="n">
        <v>-229992</v>
      </c>
    </row>
    <row r="7">
      <c r="A7" s="4" t="inlineStr">
        <is>
          <t>Unrealized (gains) losses on equity securities</t>
        </is>
      </c>
      <c r="B7" s="6" t="n">
        <v>1638847</v>
      </c>
      <c r="C7" s="6" t="n">
        <v>-20814</v>
      </c>
    </row>
    <row r="8">
      <c r="A8" s="4" t="inlineStr">
        <is>
          <t>Change in fair value of embedded derivative</t>
        </is>
      </c>
      <c r="B8" s="6" t="n">
        <v>177596</v>
      </c>
      <c r="C8" s="6" t="n">
        <v>108526</v>
      </c>
    </row>
    <row r="9">
      <c r="A9" s="4" t="inlineStr">
        <is>
          <t>(Accretion) amortization of investment securities, net</t>
        </is>
      </c>
      <c r="B9" s="6" t="n">
        <v>-55431</v>
      </c>
      <c r="C9" s="6" t="n">
        <v>182183</v>
      </c>
    </row>
    <row r="10">
      <c r="A10" s="4" t="inlineStr">
        <is>
          <t>Deferred acquisition costs capitalized</t>
        </is>
      </c>
      <c r="B10" s="6" t="n">
        <v>-479681</v>
      </c>
      <c r="C10" s="6" t="n">
        <v>-453040</v>
      </c>
    </row>
    <row r="11">
      <c r="A11" s="4" t="inlineStr">
        <is>
          <t>Deferred acquisition costs amortized</t>
        </is>
      </c>
      <c r="B11" s="6" t="n">
        <v>1205554</v>
      </c>
      <c r="C11" s="6" t="n">
        <v>1210345</v>
      </c>
    </row>
    <row r="12">
      <c r="A12" s="4" t="inlineStr">
        <is>
          <t>Value of business acquired amortized</t>
        </is>
      </c>
      <c r="B12" s="6" t="n">
        <v>92420</v>
      </c>
      <c r="C12" s="6" t="n">
        <v>92420</v>
      </c>
    </row>
    <row r="13">
      <c r="A13" s="4" t="inlineStr">
        <is>
          <t>Interest credited on deposit type contracts</t>
        </is>
      </c>
      <c r="B13" s="6" t="n">
        <v>1597392</v>
      </c>
      <c r="C13" s="6" t="n">
        <v>1606340</v>
      </c>
    </row>
    <row r="14">
      <c r="A14" s="3" t="inlineStr">
        <is>
          <t>(Increase) decrease in operating assets:</t>
        </is>
      </c>
      <c r="B14" s="4" t="inlineStr">
        <is>
          <t xml:space="preserve"> </t>
        </is>
      </c>
      <c r="C14" s="4" t="inlineStr">
        <is>
          <t xml:space="preserve"> </t>
        </is>
      </c>
    </row>
    <row r="15">
      <c r="A15" s="4" t="inlineStr">
        <is>
          <t>Change in funds withheld</t>
        </is>
      </c>
      <c r="B15" s="6" t="n">
        <v>-656085</v>
      </c>
      <c r="C15" s="6" t="n">
        <v>-2492319</v>
      </c>
    </row>
    <row r="16">
      <c r="A16" s="4" t="inlineStr">
        <is>
          <t>Investment income due and accrued</t>
        </is>
      </c>
      <c r="B16" s="6" t="n">
        <v>-176441</v>
      </c>
      <c r="C16" s="6" t="n">
        <v>-275468</v>
      </c>
    </row>
    <row r="17">
      <c r="A17" s="4" t="inlineStr">
        <is>
          <t>Reinsurance related assets</t>
        </is>
      </c>
      <c r="B17" s="6" t="n">
        <v>720784</v>
      </c>
      <c r="C17" s="6" t="n">
        <v>-27284</v>
      </c>
    </row>
    <row r="18">
      <c r="A18" s="4" t="inlineStr">
        <is>
          <t>Deferred tax assets, net of valuation allowance</t>
        </is>
      </c>
      <c r="B18" s="6" t="n">
        <v>-53817</v>
      </c>
      <c r="C18" s="6" t="n">
        <v>-1208417</v>
      </c>
    </row>
    <row r="19">
      <c r="A19" s="4" t="inlineStr">
        <is>
          <t>Other assets</t>
        </is>
      </c>
      <c r="B19" s="6" t="n">
        <v>328735</v>
      </c>
      <c r="C19" s="6" t="n">
        <v>1060110</v>
      </c>
    </row>
    <row r="20">
      <c r="A20" s="3" t="inlineStr">
        <is>
          <t>Increase (decrease) in operating liabilities:</t>
        </is>
      </c>
      <c r="B20" s="4" t="inlineStr">
        <is>
          <t xml:space="preserve"> </t>
        </is>
      </c>
      <c r="C20" s="4" t="inlineStr">
        <is>
          <t xml:space="preserve"> </t>
        </is>
      </c>
    </row>
    <row r="21">
      <c r="A21" s="4" t="inlineStr">
        <is>
          <t>Policyowner benefit reserves</t>
        </is>
      </c>
      <c r="B21" s="6" t="n">
        <v>4207406</v>
      </c>
      <c r="C21" s="6" t="n">
        <v>4046010</v>
      </c>
    </row>
    <row r="22">
      <c r="A22" s="4" t="inlineStr">
        <is>
          <t>Dividend Accumulation</t>
        </is>
      </c>
      <c r="B22" s="6" t="n">
        <v>3425</v>
      </c>
      <c r="C22" s="6" t="n">
        <v>2135</v>
      </c>
    </row>
    <row r="23">
      <c r="A23" s="4" t="inlineStr">
        <is>
          <t>Advance premiums</t>
        </is>
      </c>
      <c r="B23" s="6" t="n">
        <v>32553</v>
      </c>
      <c r="C23" s="6" t="n">
        <v>34051</v>
      </c>
    </row>
    <row r="24">
      <c r="A24" s="4" t="inlineStr">
        <is>
          <t>Other liabilities</t>
        </is>
      </c>
      <c r="B24" s="6" t="n">
        <v>-144776</v>
      </c>
      <c r="C24" s="6" t="n">
        <v>171602</v>
      </c>
    </row>
    <row r="25">
      <c r="A25" s="4" t="inlineStr">
        <is>
          <t>Accounts payable and accrued expenses</t>
        </is>
      </c>
      <c r="B25" s="6" t="n">
        <v>-648869</v>
      </c>
      <c r="C25" s="6" t="n">
        <v>-764546</v>
      </c>
    </row>
    <row r="26">
      <c r="A26" s="4" t="inlineStr">
        <is>
          <t>Net cash provided by operating activities</t>
        </is>
      </c>
      <c r="B26" s="6" t="n">
        <v>4787903</v>
      </c>
      <c r="C26" s="6" t="n">
        <v>3411873</v>
      </c>
    </row>
    <row r="27">
      <c r="A27" s="3" t="inlineStr">
        <is>
          <t>Cash Flows from investing activities:</t>
        </is>
      </c>
      <c r="B27" s="4" t="inlineStr">
        <is>
          <t xml:space="preserve"> </t>
        </is>
      </c>
      <c r="C27" s="4" t="inlineStr">
        <is>
          <t xml:space="preserve"> </t>
        </is>
      </c>
    </row>
    <row r="28">
      <c r="A28" s="4" t="inlineStr">
        <is>
          <t>Purchase of equity investments</t>
        </is>
      </c>
      <c r="B28" s="6" t="n">
        <v>-1415492</v>
      </c>
      <c r="C28" s="6" t="n">
        <v>-1252485</v>
      </c>
    </row>
    <row r="29">
      <c r="A29" s="4" t="inlineStr">
        <is>
          <t>Purchase of mortgage investments</t>
        </is>
      </c>
      <c r="B29" s="6" t="n">
        <v>-8295919</v>
      </c>
      <c r="C29" s="6" t="n">
        <v>-2591328</v>
      </c>
    </row>
    <row r="30">
      <c r="A30" s="4" t="inlineStr">
        <is>
          <t>Purchase of other invested assets</t>
        </is>
      </c>
      <c r="B30" s="6" t="n">
        <v>-156009</v>
      </c>
      <c r="C30" s="6" t="n">
        <v>0</v>
      </c>
    </row>
    <row r="31">
      <c r="A31" s="4" t="inlineStr">
        <is>
          <t>Proceeds from equity sales</t>
        </is>
      </c>
      <c r="B31" s="6" t="n">
        <v>1167810</v>
      </c>
      <c r="C31" s="6" t="n">
        <v>675534</v>
      </c>
    </row>
    <row r="32">
      <c r="A32" s="4" t="inlineStr">
        <is>
          <t>Proceeds from mortgage repayments</t>
        </is>
      </c>
      <c r="B32" s="6" t="n">
        <v>3748177</v>
      </c>
      <c r="C32" s="6" t="n">
        <v>2104322</v>
      </c>
    </row>
    <row r="33">
      <c r="A33" s="4" t="inlineStr">
        <is>
          <t>Transfers from (to) funds withheld</t>
        </is>
      </c>
      <c r="B33" s="6" t="n">
        <v>967462</v>
      </c>
      <c r="C33" s="6" t="n">
        <v>200000</v>
      </c>
    </row>
    <row r="34">
      <c r="A34" s="4" t="inlineStr">
        <is>
          <t>Interest on policy loans</t>
        </is>
      </c>
      <c r="B34" s="6" t="n">
        <v>683</v>
      </c>
      <c r="C34" s="6" t="n">
        <v>0</v>
      </c>
    </row>
    <row r="35">
      <c r="A35" s="4" t="inlineStr">
        <is>
          <t>Increase (decrease) in policy loans</t>
        </is>
      </c>
      <c r="B35" s="6" t="n">
        <v>137678</v>
      </c>
      <c r="C35" s="6" t="n">
        <v>-9616</v>
      </c>
    </row>
    <row r="36">
      <c r="A36" s="4" t="inlineStr">
        <is>
          <t>Purchase of property, equipment and software</t>
        </is>
      </c>
      <c r="B36" s="6" t="n">
        <v>-56401</v>
      </c>
      <c r="C36" s="6" t="n">
        <v>-78037</v>
      </c>
    </row>
    <row r="37">
      <c r="A37" s="4" t="inlineStr">
        <is>
          <t>Net cash used in investing activities</t>
        </is>
      </c>
      <c r="B37" s="6" t="n">
        <v>-9804712</v>
      </c>
      <c r="C37" s="6" t="n">
        <v>-1713117</v>
      </c>
    </row>
    <row r="38">
      <c r="A38" s="3" t="inlineStr">
        <is>
          <t>Cash Flows from financing activities:</t>
        </is>
      </c>
      <c r="B38" s="4" t="inlineStr">
        <is>
          <t xml:space="preserve"> </t>
        </is>
      </c>
      <c r="C38" s="4" t="inlineStr">
        <is>
          <t xml:space="preserve"> </t>
        </is>
      </c>
    </row>
    <row r="39">
      <c r="A39" s="4" t="inlineStr">
        <is>
          <t>Receipts on deposit-type contracts</t>
        </is>
      </c>
      <c r="B39" s="6" t="n">
        <v>5389262</v>
      </c>
      <c r="C39" s="6" t="n">
        <v>3987535</v>
      </c>
    </row>
    <row r="40">
      <c r="A40" s="4" t="inlineStr">
        <is>
          <t>Withdrawals on deposit-type contracts</t>
        </is>
      </c>
      <c r="B40" s="6" t="n">
        <v>-3243267</v>
      </c>
      <c r="C40" s="6" t="n">
        <v>-1937457</v>
      </c>
    </row>
    <row r="41">
      <c r="A41" s="4" t="inlineStr">
        <is>
          <t>Repayment of FHLB advance</t>
        </is>
      </c>
      <c r="B41" s="6" t="n">
        <v>-1000000</v>
      </c>
      <c r="C41" s="6" t="n">
        <v>0</v>
      </c>
    </row>
    <row r="42">
      <c r="A42" s="4" t="inlineStr">
        <is>
          <t>Proceeds received from issuance of common stock, net of costs of issuance</t>
        </is>
      </c>
      <c r="B42" s="6" t="n">
        <v>6973</v>
      </c>
      <c r="C42" s="6" t="n">
        <v>-114245</v>
      </c>
    </row>
    <row r="43">
      <c r="A43" s="4" t="inlineStr">
        <is>
          <t>Net cash provided by financing activities</t>
        </is>
      </c>
      <c r="B43" s="6" t="n">
        <v>1152968</v>
      </c>
      <c r="C43" s="6" t="n">
        <v>1935833</v>
      </c>
    </row>
    <row r="44">
      <c r="A44" s="4" t="inlineStr">
        <is>
          <t>Net increase (decrease) in cash and cash equivalents</t>
        </is>
      </c>
      <c r="B44" s="6" t="n">
        <v>-3863841</v>
      </c>
      <c r="C44" s="6" t="n">
        <v>3634589</v>
      </c>
    </row>
    <row r="45">
      <c r="A45" s="3" t="inlineStr">
        <is>
          <t>Cash and Cash Equivalents:</t>
        </is>
      </c>
      <c r="B45" s="4" t="inlineStr">
        <is>
          <t xml:space="preserve"> </t>
        </is>
      </c>
      <c r="C45" s="4" t="inlineStr">
        <is>
          <t xml:space="preserve"> </t>
        </is>
      </c>
    </row>
    <row r="46">
      <c r="A46" s="4" t="inlineStr">
        <is>
          <t>Beginning</t>
        </is>
      </c>
      <c r="B46" s="6" t="n">
        <v>7955348</v>
      </c>
      <c r="C46" s="6" t="n">
        <v>4320759</v>
      </c>
    </row>
    <row r="47">
      <c r="A47" s="4" t="inlineStr">
        <is>
          <t>Ending</t>
        </is>
      </c>
      <c r="B47" s="6" t="n">
        <v>4091507</v>
      </c>
      <c r="C47" s="6" t="n">
        <v>7955348</v>
      </c>
    </row>
    <row r="48">
      <c r="A48" s="3" t="inlineStr">
        <is>
          <t>Supplemental Disclosure of Non-Cash Information</t>
        </is>
      </c>
      <c r="B48" s="4" t="inlineStr">
        <is>
          <t xml:space="preserve"> </t>
        </is>
      </c>
      <c r="C48" s="4" t="inlineStr">
        <is>
          <t xml:space="preserve"> </t>
        </is>
      </c>
    </row>
    <row r="49">
      <c r="A49" s="4" t="inlineStr">
        <is>
          <t>Funds withheld assumed deposits on deposit-type contracts</t>
        </is>
      </c>
      <c r="B49" s="6" t="n">
        <v>639610</v>
      </c>
      <c r="C49" s="6" t="n">
        <v>1371325</v>
      </c>
    </row>
    <row r="50">
      <c r="A50" s="4" t="inlineStr">
        <is>
          <t>Funds withheld assumed withdrawals on deposit-type contracts</t>
        </is>
      </c>
      <c r="B50" s="6" t="n">
        <v>-915520</v>
      </c>
      <c r="C50" s="6" t="n">
        <v>-1542077</v>
      </c>
    </row>
    <row r="51">
      <c r="A51" s="4" t="inlineStr">
        <is>
          <t>Commissions and expense allowances deducted from funds withheld</t>
        </is>
      </c>
      <c r="B51" s="6" t="n">
        <v>-908074</v>
      </c>
      <c r="C51" s="6" t="n">
        <v>-942548</v>
      </c>
    </row>
    <row r="52">
      <c r="A52" s="4" t="inlineStr">
        <is>
          <t>Assets transferred on settlement of funds withheld</t>
        </is>
      </c>
      <c r="B52" s="6" t="n">
        <v>45800032</v>
      </c>
      <c r="C52" s="6" t="n">
        <v>0</v>
      </c>
    </row>
    <row r="53">
      <c r="A53" s="4" t="inlineStr">
        <is>
          <t>Investment income due and accrued transferred on settlement of funds withheld</t>
        </is>
      </c>
      <c r="B53" s="6" t="n">
        <v>1211420</v>
      </c>
      <c r="C53" s="6" t="n">
        <v>0</v>
      </c>
    </row>
    <row r="54">
      <c r="A54" s="4" t="inlineStr">
        <is>
          <t>Reinsurance related assets transferred on settlement of funds withheld</t>
        </is>
      </c>
      <c r="B54" s="6" t="n">
        <v>1049088</v>
      </c>
      <c r="C54" s="6" t="n">
        <v>0</v>
      </c>
    </row>
    <row r="55">
      <c r="A55" s="4" t="inlineStr">
        <is>
          <t>Investment expenses payable transferred on settlement of funds withheld</t>
        </is>
      </c>
      <c r="B55" s="6" t="n">
        <v>-408609</v>
      </c>
      <c r="C55" s="6" t="n">
        <v>0</v>
      </c>
    </row>
    <row r="56">
      <c r="A56" s="4" t="inlineStr">
        <is>
          <t>Fixed Income Investments [Member]</t>
        </is>
      </c>
      <c r="B56" s="4" t="inlineStr">
        <is>
          <t xml:space="preserve"> </t>
        </is>
      </c>
      <c r="C56" s="4" t="inlineStr">
        <is>
          <t xml:space="preserve"> </t>
        </is>
      </c>
    </row>
    <row r="57">
      <c r="A57" s="3" t="inlineStr">
        <is>
          <t>Cash Flows from investing activities:</t>
        </is>
      </c>
      <c r="B57" s="4" t="inlineStr">
        <is>
          <t xml:space="preserve"> </t>
        </is>
      </c>
      <c r="C57" s="4" t="inlineStr">
        <is>
          <t xml:space="preserve"> </t>
        </is>
      </c>
    </row>
    <row r="58">
      <c r="A58" s="4" t="inlineStr">
        <is>
          <t>Purchase of fixed income investments</t>
        </is>
      </c>
      <c r="B58" s="6" t="n">
        <v>-10865054</v>
      </c>
      <c r="C58" s="6" t="n">
        <v>-2751482</v>
      </c>
    </row>
    <row r="59">
      <c r="A59" s="4" t="inlineStr">
        <is>
          <t>Proceeds from fixed income sales and repayments</t>
        </is>
      </c>
      <c r="B59" s="5" t="n">
        <v>4962353</v>
      </c>
      <c r="C59" s="5" t="n">
        <v>19899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Description of Business and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Business Description and Accounting Policies [Text Block]</t>
        </is>
      </c>
      <c r="B4" s="4" t="inlineStr">
        <is>
          <t xml:space="preserve">Note 1. Description of Business and Significant Accounting Policies Description of business April 24, 2009 1303 200, 66604. 785 228 0200 www.usalliancecorporation.com USAC has five June 9, 2011, April 23, 2012, April 23, 2012 August 1, 2017 December 14, 2018. The Company terminated its initial public offering on February 24, 2013. 2013, first May 1, 2013. 2014 2015. February 24, 2015, February 24, 2016. February 24, 2016, February 24, 2017 April 1, 2016. February 24, 2022. 4th 2017, USALSC received a Certificate of Authority from the Kansas Insurance Department ("KID") effective January 2, 2012, first May 1, 2013. January 24, 2012. USALSC and DCLIC seek opportunities to develop and market additional products. The Company’s business model also anticipates the acquisition by USAC and/or USALSC of other insurance and insurance related companies, including third Basis of presentation Principles of consolidation Area of Operation: Investments Realized gains and losses on securities sold during the year are determined using the specific identification method and included in investment income as a component of net investment gains (losses). Investment income is recognized as earned. Management has a policy and process in place to identify securities that could potentially have an impairment that is other-than-temporary. The assessment of whether impairments have occurred is based on a case-by-case evaluation of underlying reasons for the decline in fair value. We consider severity of impairment, duration of impairment, forecasted recovery period, industry outlook, financial condition of the issuer, issuer credit ratings and whether we intend to sell a security or it is more likely than not The recognition of other-than-temporary impairment losses on debt securities is dependent on the facts and circumstances related to the specific security. If we intend to sell a security or it is more likely than not not not not not December 31, 2022 2021, Mortgage Loans on Real Estate: not 90 A mortgage loan is considered to be impaired when, based on the current information and events, it is probable that the Company will be unable to collect all amounts due according to the contractual terms of the mortgage agreement. Valuation allowances on mortgage loans are established based upon inherent losses expected by management to be realized in connection with future dispositions or settlement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the value of the loan’s collateral if the loan is in the process of foreclosure or is otherwise collateral-dependent, or the loan’s market value if the loan is being sold. These evaluations are revised as conditions change and new information becomes available. In addition to historical experience, management considers qualitative factors that include the impact of changing macro-economic conditions, which may not Any interest accrued or received on the net carrying amount of the impaired loan will be included in investment income or applied to the principal of the loan, depending on the assessment of the collectability of the loan. Mortgage loans deemed to be uncollectible or that have been foreclosed are charged off against the valuation allowances and subsequent recoveries, if any, are credited to the valuation allowances. Changes in valuation allowances are reported in investment related gains (losses), net on the consolidated statements of income (loss). The Company had no valuation allowance against mortgage loans as of December 31, 2022 2021. The Company evaluates whether a mortgage loan modification represents a troubled debt restructuring. In a troubled debt restructuring, the Company grants concessions related to the borrower’s financial difficulties. Generally, the types of concessions include: reduction of the contractual interest rate, extension of the maturity date at an interest rate lower than current market interest rates and/or a reduction of accrued interest. The Company considers the amount, timing and extent of the concession granted in determining any impairment or changes in the specific valuation allowance recorded in connection with the troubled debt restructuring. Through the continuous monitoring process, the Company may may not may Funds Withheld under Coinsurance Agreement: 2020. Under the terms of the 2020 may 144A 1933, fourth 2022. Additionally, after the transfer of the funds withheld assets, ALSC continued to manage currency risk within the coinsured liability portfolio using derivative instruments. In accordance with the coinsurance agreement, ALSC allocates a proportion of the derivative activity it manages to the Company, which is settled quarterly as part of the reinsurance settlement. As the derivative allocation is not Other Invested Assets: 3 Embedded Derivatives: 815, not two first second Policy loans: Investment Real Estate: Cash and cash equivalents three one December 31, 2022. not not Reinsurance not not December 31, 2022 2021. Deferred acquisition costs not not may third may The following table provides information about deferred acquisition costs for the years ended December 31, 2022 2021, Year ended Year ended December 31, December 31, 2022 2021 Balance at beginning of period $ 6,354,875 $ 7,105,890 Capitalization of commissions, sales and issue expenses 479,681 459,330 Amortization net of interest (1,205,554 ) (1,210,345 ) Balance at end of period $ 5,629,002 $ 6,354,875 Value of business acquired not not may In addition, we may Property, equipment and software Depreciation is computed by the straight-line method over the estimated useful lives of the assets. Computer equipment is depreciated over no no December 31, 2022 2021 Year Ended Year Ended December 31, December 31, 2022 2021 Computer $ 32,182 $ 32,182 Furniture and equipment 158,374 101,973 Accumulated depreciation (58,081 ) (41,370 ) Balance at end of period $ 132,475 $ 92,785 Goodwill fourth may Income taxes All of the Company’s tax returns are subject to U.S. federal, state and local income tax examinations by tax authorities. The Company had no known uncertain tax benefits included in its provision for income taxes as of December 31, 2022 2021. The tax years which remain subject to examination by taxing authorities are the years ended December 31, 2019 2022. Pre-paid expenses: Deposit-type contracts Liabilities for deferred annuity deposit-type contracts are included without reduction for potential surrender charges. This liability is equal to the accumulated account deposits, plus interest credited, and less policyholder withdrawals. The following table provides information about deferred annuity deposit-type contracts for the years ended December 31, 2022 2021. Year ended Year ended December 31, December 31, 2022 2021 Balance at beginning of period $ 75,410,339 $ 71,843,283 Deposits received 5,948,185 5,345,302 Interest credited 1,590,654 1,601,155 Withdrawals (4,068,636 ) (3,379,401 ) Balance at end of period $ 78,880,542 $ 75,410,339 The premium deposit funds credit interest based upon a fixed interest rate set by the Company. The Company has the ability to change this rate subject to minimums established by law or administrative regulation. Liabilities for premium deposit fund deposit-type contracts are included without reduction for potential surrender charges. This liability is equal to the accumulated account deposits, plus interest credited, and less withdrawals. The following table provides information about premium deposit fund deposit-type contracts for the years ended December 31, 2022 2021. Year ended Year ended December 31, December 31, 2022 2021 Balance at beginning of period $ 157,534 $ 238,924 Deposits received 80,687 13,558 Interest credited 6,738 5,185 Withdrawals (90,151 ) (100,133 ) Balance at end of period $ 154,808 $ 157,534 Benefit reserves Policy claims not not December 31, 2022 2021 Revenue recognition and related expenses Amounts received as payment for annuity contracts without life contingencies are recognized as deposits to policyholder account balances and included in future insurance policy benefits. Revenues from these contracts are comprised of fees earned for contract-holder services, which are recognized over the period of the contracts, and included in revenue. Deposits are shown as a financing activity in the Consolidated Statements of Cash Flows. Liabilities for future policy benefits are provided and acquisition costs are amortized by associating benefits and expenses with earned premiums to recognize related profits over the life of the contracts. Leases: Common stock and earnings (loss) per share: December 31, 2022 2021 Earnings per share attributable to the Company’s common stockholders were computed based on the net income (loss) and the weighted average number of shares outstanding during each year. The weighted average number of shares outstanding during the years ended December 31, 2022 2021 December 31, 2022 2021. Comprehensive Income (loss) Risk and uncertainties: Use of Estimates: The preparation of consolidated financial statements in conformity with US GAAP,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 Regulatory Factors: The insurance laws of Kansas, North Dakota, and Montana give insurance regulators broad regulatory authority, including powers to (i) grant and revoke licenses to transact business; (ii) regulate and supervise trade practices and market conduct, (iii) establish guaranty associations; (iv) license agents; (v) approve policy forms; (vi) approve premium rates for some lines of business; (vii) establish reserve requirements; (viii) prescribe the form and content of required financial statements and reports; (ix) determine the reasonableness and adequacy of statutory capital and surplus; and ( x The Dodd-Frank Wall Street Reform and Consumer Protection Act (the "Reform Act") reshapes financial regulations in the United States by creating new regulators, regulating new markets and firms, and providing new enforcement powers to regulators. Virtually all major areas of the Reform Act continue to be subject to regulatory interpretation and implementation rules requiring rulemaking that may - Reinsurance: In order to manage the risk of financial exposure to adverse underwriting results, the Company reinsures a portion of its individual and group life risks with other insurance companies. The Company retains $35,000 on its Whole Life products and $25,000 on its term life products. The Company also reinsures 100% of the risk on its individual accidental death benefit rider. The Company retains 25% of the risk for each covered life on its group life product to a maximum of $100,000 on any individual person. The Company retains 25% of the risk for each covered life on its group accidental death and dismemberment product to a maximum of $25,000 on any individual person. The Company also has catastrophic reinsurance coverage to protect against three not - Interest Rate Risk: Interest rate fluctuations could impair an insurance company's ability to pay policyholder benefits with operating and investment cash flows, cash on hand and other cash sources. Annuity products expose the risk that changes in interest rates will reduce any spread, or the difference between the amounts that the insurance company is required to pay under the contracts and the amounts the insurance subsidiary is able to earn on its investments intended to support its obligations under the contracts. Spread is a key component of revenues. To the extent that interest rates credited are less than those generally available in the marketplace, policyholder lapses, policy loans and surrenders, and withdrawals of life insurance policies and annuity contracts may may may Increases in market interest rates may may may Conversely, in a period of prolonged low interest rates it is difficult to invest assets and earn the rate of return necessary to support insurance products. Policy lapses in excess of those actuarially anticipated would have a negative impact on our financial performance. Profitability could be reduced if lapse and surrender rates exceed the assumptions upon which the insurance policies were priced. Policy sales costs are deferred and recognized over the life of a policy. Excess policy lapses, however, cause the immediate expensing or amortizing of deferred policy sales costs. - Investment Risk: Our invested assets are subject to customary risks of defaults and changes in market values. Factors that may - Assumptions Risk: In the life insurance business, assumptions as to expected mortality, lapse rates and other factors in developing the pricing and other terms of life insurance products are made. These assumptions are based on industry experience and are reviewed and revised regularly by an outside actuary to reflect actual experience on a current basis. However, variation of actual experience from that assumed in developing such terms may Reclassifications no New accounting standards Leases In February 2016, 12 two no not The adoption of this guidance did not not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was effective for reporting periods beginning after December 15, 2019. December 15, 2018. December 15, 2022. not first 2023. Targeted Improvements to the Accounting for Long-Duration Contracts In August 2018, 2018 12 2018 12 not 2018 12 December 15, 2023, Income Taxes - Simplifying the Accounting for Income Taxes In December 2019, 2019 12 March 31, 2021. not All other new accounting standards and updates of existing standards issued through the date of this filing were considered by management and did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Investments</t>
        </is>
      </c>
      <c r="B1" s="2" t="inlineStr">
        <is>
          <t>12 Months Ended</t>
        </is>
      </c>
    </row>
    <row r="2">
      <c r="B2" s="2" t="inlineStr">
        <is>
          <t>Dec. 31, 2022</t>
        </is>
      </c>
    </row>
    <row r="3">
      <c r="A3" s="3" t="inlineStr">
        <is>
          <t>Notes to Financial Statements</t>
        </is>
      </c>
      <c r="B3" s="4" t="inlineStr">
        <is>
          <t xml:space="preserve"> </t>
        </is>
      </c>
    </row>
    <row r="4">
      <c r="A4" s="4" t="inlineStr">
        <is>
          <t>Investment Holdings [Text Block]</t>
        </is>
      </c>
      <c r="B4" s="4" t="inlineStr">
        <is>
          <t xml:space="preserve">Note 2. Investments Fixed Maturity The amortized cost and fair value of available for sale investments as of December 31 December 31, 2022 Cost or Gross Gross Amortized Unrealized Unrealized Cost Gains Losses Fair Value Available for sale: Fixed maturities: US Treasury securities $ 993,805 $ 36,313 $ (5,031 ) $ 1,025,087 Corporate bonds 19,018,738 722 (3,150,382 ) 15,869,078 Municipal bonds 6,228,636 - (808,227 ) 5,420,409 Redeemable preferred stock 3,875,526 - (519,911 ) 3,355,615 Term loans 18,086,124 209,989 (146,395 ) 18,149,718 Mortgage backed and asset backed securities 22,412,895 157,795 (1,074,520 ) 21,496,170 Total available for sale $ 70,615,724 $ 404,819 $ (5,704,466 ) $ 65,316,077 December 31, 2021 Cost or Gross Gross Amortized Unrealized Unrealized Cost Gains Losses Fair Value Available for sale: Fixed maturities: US Treasury securities $ 303,195 $ 144,570 $ - $ 447,765 Corporate bonds 19,397,461 2,101,518 (177,700 ) 21,321,279 Municipal bonds 6,306,387 671,263 (14,292 ) 6,963,358 Redeemable preferred stock 3,612,625 29,995 (21,094 ) 3,621,526 Mortgage backed and asset backed securities 5,636,371 22,617 (70,259 ) 5,588,729 Total available for sale $ 35,256,039 $ 2,969,963 $ (283,345 ) $ 37,942,657
The amortized cost and fair value of debt securities as of
December 31, 2022 2021, may may As of December 31, 2022 As of December 31, 2021 Amortized Cost Fair Value Amortized Cost Fair Value Amounts maturing in: One year or less $ 442,846 $ 450,461 $ - $ - After one year through five years 17,048,721 17,035,270 1,987,421 2,087,132 After five years through ten years 5,498,364 5,340,498 2,540,089 2,865,020 More than 10 years 21,337,372 17,638,063 21,479,533 23,780,250 Redeemable preferred stocks 3,875,526 3,355,615 3,612,625 3,621,526 Mortgage backed and asset backed securities 22,412,895 21,496,170 5,636,371 5,588,729 Total amortized cost and fair value $ 70,615,724 $ 65,316,077 $ 35,256,039 $ 37,942,657 Proceeds from the sale of securities, maturities, and asset paydowns in 2022 2021 Year Ended December 31, 2022 2021 Gross gains $ 24,720 $ 248,891 Gross losses (133,363 ) (18,899 ) Realized gains (losses) $ (108,643 ) $ 229,992 Gross unrealized losses by duration are summarized as follows: Less than 12 months Greater than 12 months Total Fair Unrealized Fair Unrealized Fair Unrealized Value Loss Value Loss Value Loss December 31, 2022 Available for sale: Fixed maturities: US Treasury securities $ 398,375 $ (5,031 ) $ - $ - $ 398,375 $ (5,031 ) Corporate bonds 12,378,486 (1,883,706 ) 3,206,913 (1,266,676 ) 15,585,399 (3,150,382 ) Municipal bonds 4,711,895 (587,053 ) 708,514 (221,174 ) 5,420,409 (808,227 ) Redeemable preferred stock 2,384,771 (363,193 ) 970,844 (156,718 ) 3,355,615 (519,911 ) Term loans 6,309,005 (146,395 ) - - 6,309,005 (146,395 ) Mortgage backed and asset backed securities 10,358,560 (458,754 ) 3,281,132 (615,766 ) 13,639,692 (1,074,520 ) Total fixed maturities $ 36,541,092 $ (3,444,132 ) $ 8,167,403 $ (2,260,334 ) $ 44,708,495 $ (5,704,466 ) Less than 12 months Greater than 12 months Total Fair Unrealized Fair Unrealized Fair Unrealized Value Loss Value Loss Value Loss December 31, 2021 Available for sale: Fixed maturities: Corporate bonds $ 4,496,456 $ (177,700 ) $ - $ - $ 4,496,456 $ (177,700 ) Municipal bonds 927,122 (14,292 ) - - 927,122 (14,292 ) Redeemable preferred stock 1,394,650 (21,094 ) - - 1,394,650 (21,094 ) Mortgage backed and asset backed securities 4,386,306 (70,259 ) - - 4,386,306 (70,259 ) Total fixed maturities $ 11,204,534 $ (283,345 ) $ - $ - $ 11,204,534 $ (283,345 ) Unrealized losses occur from market price declines that may The total number of available for sale securities in the investment portfolio in an unrealized loss position as of December 31, 2022 230 December 31, 2022 2021. Mortgage Loans on Real Estate The Company’s mortgage loans by property type as of December 31, 2022 December 31, 2021 December 31, 2022 December 31, 2021 Commercial mortgage loans by property type Condominium $ 1,696,975 $ 1,960,547 Land 1,902,277 - Multi-property 9,539,738 1,157,950 Multi-family 5,016,424 534,645 Retail/Office 5,634,659 - Total commercial mortgages $ 23,790,073 $ 3,653,142 The Company’s mortgage loans by loan-to-value ratio as of December 31, 2022 December 31, 2021 December 31, 2022 December 31, 2021 Loan to value ratio Over 70 to 80% $ 8,219,763 $ - Over 60 to 70% 5,196,975 1,960,547 Over 50 to 60% 4,682,750 - Over 40 to 50% 3,235,951 339,335 Over 30 to 40% - 195,310 Over 20 to 30% 1,319,975 - Over 10 to 20% 1,134,659 1,157,950 Total $ 23,790,073 $ 3,653,142 The Company’s mortgage loans by maturity date as of December 31, 2022 December 31, 2021 December 31, 2022 December 31, 2021 Maturity Date One year or less $ 15,354,542 $ 2,155,857 After one year through five years 8,435,531 1,497,285 Total $ 23,790,073 $ 3,653,142 Investment Income, Net of Expenses The components of net investment income for the years ended December 31, 2022 2021 Years Ended December 31, 2022 2021 Fixed maturities $ 2,159,129 $ 1,121,170 Mortgages 758,362 378,035 Equity securities 669,721 617,198 Funds withheld 1,581,453 3,421,796 Other invested assets 47,241 - Cash and cash equivalents 47,285 1,794 5,263,191 5,539,993 Less investment expenses (464,992 ) (203,945 ) $ 4,798,199 $ 5,336,048 Net Investment Gains (losses) Accounting standards require that the unrealized gains and losses on equity securities be reported as income on the consolidated statements of comprehensive income (loss). For the year ended December 31, 2022,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9:43:49Z</dcterms:created>
  <dcterms:modified xmlns:dcterms="http://purl.org/dc/terms/" xmlns:xsi="http://www.w3.org/2001/XMLSchema-instance" xsi:type="dcterms:W3CDTF">2023-02-23T19:43:49Z</dcterms:modified>
</cp:coreProperties>
</file>